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sset Purchases" sheetId="7" r:id="rId7"/>
    <s:sheet name="Securities" sheetId="8" r:id="rId8"/>
    <s:sheet name="Loans" sheetId="9" r:id="rId9"/>
    <s:sheet name="Earnings Per Share" sheetId="10" r:id="rId10"/>
    <s:sheet name="Fair Value of Instruments" sheetId="11" r:id="rId11"/>
    <s:sheet name="Federal Funds Purchased and Sec" sheetId="12" r:id="rId12"/>
    <s:sheet name="Asset Purchases (Tables)" sheetId="13" r:id="rId13"/>
    <s:sheet name="Securities (Tables)" sheetId="14" r:id="rId14"/>
    <s:sheet name="Loans (Tables)" sheetId="15" r:id="rId15"/>
    <s:sheet name="Earnings Per Share (Tables)" sheetId="16" r:id="rId16"/>
    <s:sheet name="Fair Value of Instruments (Tabl" sheetId="17" r:id="rId17"/>
    <s:sheet name="Federal Funds Purchased and S18" sheetId="18" r:id="rId18"/>
    <s:sheet name="Asset Purchases - Additional In" sheetId="19" r:id="rId19"/>
    <s:sheet name="Asset Purchases - Amortization " sheetId="20" r:id="rId20"/>
    <s:sheet name="Securities - Amortized Cost and" sheetId="21" r:id="rId21"/>
    <s:sheet name="Securities - Additional Informa" sheetId="22" r:id="rId22"/>
    <s:sheet name="Securities - Gross Unrealized L" sheetId="23" r:id="rId23"/>
    <s:sheet name="Securities - Gross Realized Gai" sheetId="24" r:id="rId24"/>
    <s:sheet name="Securities - Amortized Cost a25" sheetId="25" r:id="rId25"/>
    <s:sheet name="Loans - Additional Information " sheetId="26" r:id="rId26"/>
    <s:sheet name="Loans - Loans (Detail)" sheetId="27" r:id="rId27"/>
    <s:sheet name="Loans - Maturity Schedule by Ma" sheetId="28" r:id="rId28"/>
    <s:sheet name="Loans - Distribution of Fixed R" sheetId="29" r:id="rId29"/>
    <s:sheet name="Loans - Contractual Aging of Re" sheetId="30" r:id="rId30"/>
    <s:sheet name="Loans - Recorded Investment in " sheetId="31" r:id="rId31"/>
    <s:sheet name="Loans (Tier Risk Rating System)" sheetId="32" r:id="rId32"/>
    <s:sheet name="Loans - Risk Category of Loans " sheetId="33" r:id="rId33"/>
    <s:sheet name="Loans - Recorded Investment for" sheetId="34" r:id="rId34"/>
    <s:sheet name="Loans - Schedule of Impaired Lo" sheetId="35" r:id="rId35"/>
    <s:sheet name="Loans (Impaired Loans) - Additi" sheetId="36" r:id="rId36"/>
    <s:sheet name="Loans - Impaired Loans Classifi" sheetId="37" r:id="rId37"/>
    <s:sheet name="Loans - Loans Individually Eval" sheetId="38" r:id="rId38"/>
    <s:sheet name="Loans - Summary of Activities i" sheetId="39" r:id="rId39"/>
    <s:sheet name="Loans - Analysis of Allowance f" sheetId="40" r:id="rId40"/>
    <s:sheet name="Earnings Per Share - Calculatio" sheetId="41" r:id="rId41"/>
    <s:sheet name="Fair Value of Instruments - Add" sheetId="42" r:id="rId42"/>
    <s:sheet name="Fair Value of Instruments - Est" sheetId="43" r:id="rId43"/>
    <s:sheet name="Fair Value of Instruments - Fin" sheetId="44" r:id="rId44"/>
    <s:sheet name="Fair Value of Instruments - Cha" sheetId="45" r:id="rId45"/>
    <s:sheet name="Fair Value of Instruments - Qua" sheetId="46" r:id="rId46"/>
    <s:sheet name="Fair Value of Instruments - Imp" sheetId="47" r:id="rId47"/>
    <s:sheet name="Federal Funds Purchased and S48" sheetId="48" r:id="rId48"/>
    <s:sheet name="Federal Funds Purchased and S49" sheetId="49" r:id="rId49"/>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MAO</t>
  </si>
  <si>
    <t>Entity Registrant Name</t>
  </si>
  <si>
    <t>FARMERS &amp; MERCHANTS BANCORP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Assets</t>
  </si>
  <si>
    <t>Cash and due from banks</t>
  </si>
  <si>
    <t>Federal Funds Sold</t>
  </si>
  <si>
    <t>Total cash and cash equivalents</t>
  </si>
  <si>
    <t>Securities - available-for-sale</t>
  </si>
  <si>
    <t>Other Securities, at cost</t>
  </si>
  <si>
    <t>Loans, net</t>
  </si>
  <si>
    <t>Premises and equipment</t>
  </si>
  <si>
    <t>Goodwill</t>
  </si>
  <si>
    <t>Mortgage Servicing Rights</t>
  </si>
  <si>
    <t>Other Real Estate Owned</t>
  </si>
  <si>
    <t>Other assets</t>
  </si>
  <si>
    <t>Total Assets</t>
  </si>
  <si>
    <t>Deposits</t>
  </si>
  <si>
    <t>Noninterest-bearing</t>
  </si>
  <si>
    <t>Interest-bearing</t>
  </si>
  <si>
    <t>NOW accounts</t>
  </si>
  <si>
    <t>Savings</t>
  </si>
  <si>
    <t>Time</t>
  </si>
  <si>
    <t>Total deposits</t>
  </si>
  <si>
    <t>Federal funds purchased and securities sold under agreements to repurchase</t>
  </si>
  <si>
    <t>Dividend payable</t>
  </si>
  <si>
    <t>Accrued expenses and other liabilities</t>
  </si>
  <si>
    <t>Total liabilities</t>
  </si>
  <si>
    <t>Commitments and Contingencies</t>
  </si>
  <si>
    <t>Stockholders' Equity</t>
  </si>
  <si>
    <t>Common stock - No par value - 6,500,000 shares authorized 5,200,000 shares issued</t>
  </si>
  <si>
    <t>Treasury Stock - 591,547 shares 2015, 572,662 shares 2014</t>
  </si>
  <si>
    <t>Retained earnings</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no par value</t>
  </si>
  <si>
    <t>Common stock, shares authorized</t>
  </si>
  <si>
    <t>Common stock, shares issued</t>
  </si>
  <si>
    <t>Treasury Stock, shares</t>
  </si>
  <si>
    <t>Condensed Consolidated Statements of Income &amp; Comprehensive Income (Unaudited) - USD ($) $ in Thousands</t>
  </si>
  <si>
    <t>3 Months Ended</t>
  </si>
  <si>
    <t>Jun. 30, 2014</t>
  </si>
  <si>
    <t>Interest Income</t>
  </si>
  <si>
    <t>Loans, including fees</t>
  </si>
  <si>
    <t>Debt securities:</t>
  </si>
  <si>
    <t>U.S. Treasury and government agency</t>
  </si>
  <si>
    <t>Municipalities</t>
  </si>
  <si>
    <t>Dividends</t>
  </si>
  <si>
    <t>Federal funds sold</t>
  </si>
  <si>
    <t>Other</t>
  </si>
  <si>
    <t>Total interest income</t>
  </si>
  <si>
    <t>Interest Expense</t>
  </si>
  <si>
    <t>Borrowed funds</t>
  </si>
  <si>
    <t>Total interest expense</t>
  </si>
  <si>
    <t>Net Interest Income - Before provision for loan losses</t>
  </si>
  <si>
    <t>Provision for Loan Losses</t>
  </si>
  <si>
    <t>Net Interest Income After Provision For Loan Losses</t>
  </si>
  <si>
    <t>Noninterest Income</t>
  </si>
  <si>
    <t>Customer service fees</t>
  </si>
  <si>
    <t>Other service charges and fees</t>
  </si>
  <si>
    <t>Net gain on sale of loans</t>
  </si>
  <si>
    <t>Net gain on sale of available-for-sale securities</t>
  </si>
  <si>
    <t>Total noninterest income</t>
  </si>
  <si>
    <t>Noninterest Expense</t>
  </si>
  <si>
    <t>Salaries and Wages</t>
  </si>
  <si>
    <t>Employee benefits</t>
  </si>
  <si>
    <t>Net occupancy expense</t>
  </si>
  <si>
    <t>Furniture and equipment</t>
  </si>
  <si>
    <t>Data processing</t>
  </si>
  <si>
    <t>Franchise taxes</t>
  </si>
  <si>
    <t>Net loss on sale of other assets owned</t>
  </si>
  <si>
    <t>FDIC Assessment</t>
  </si>
  <si>
    <t>Mortgage servicing rights amortization</t>
  </si>
  <si>
    <t>Other general and administrative</t>
  </si>
  <si>
    <t>Total noninterest expense</t>
  </si>
  <si>
    <t>Income Before Income Taxes</t>
  </si>
  <si>
    <t>Income Taxes</t>
  </si>
  <si>
    <t>Net Income</t>
  </si>
  <si>
    <t>Other Comprehensive Income (Loss)(Net of Tax):</t>
  </si>
  <si>
    <t>Net unrealized gain (loss) on available-for-sale securities</t>
  </si>
  <si>
    <t>Reclassification adjustment for gain on sale of available-for-sale securities</t>
  </si>
  <si>
    <t>Net unrealized gains (loss) on available-for-sale securities</t>
  </si>
  <si>
    <t>Tax effect</t>
  </si>
  <si>
    <t>Other Comprehensive Income (Loss)</t>
  </si>
  <si>
    <t>Comprehensive Income</t>
  </si>
  <si>
    <t>Earnings Per Share - Basic and Diluted</t>
  </si>
  <si>
    <t>Weighted Average Shares Outstanding</t>
  </si>
  <si>
    <t>Dividends Declared</t>
  </si>
  <si>
    <t>Condensed Consolidated Statements of Cash Flows - USD ($) $ in Thousands</t>
  </si>
  <si>
    <t>Cash Flows from Operating Activities</t>
  </si>
  <si>
    <t>Net income</t>
  </si>
  <si>
    <t>Adjustments to reconcile net income to net cash provided by operating activities:</t>
  </si>
  <si>
    <t>Depreciation</t>
  </si>
  <si>
    <t>Accretion and amortization of securities, net</t>
  </si>
  <si>
    <t>Amortization of servicing rights</t>
  </si>
  <si>
    <t>Amortization of core deposit intangible</t>
  </si>
  <si>
    <t>Compensation expense related to stock awards</t>
  </si>
  <si>
    <t>Provision for loan loss</t>
  </si>
  <si>
    <t>Gain on sale of loans</t>
  </si>
  <si>
    <t>Originations of loans held for sale</t>
  </si>
  <si>
    <t>Proceeds from sale of loans held for sale</t>
  </si>
  <si>
    <t>Loss on sale of other assets</t>
  </si>
  <si>
    <t>Gain on sales of securities available-for-sale</t>
  </si>
  <si>
    <t>Change in other assets and other liabilities, net</t>
  </si>
  <si>
    <t>Net cash provided by operating activities</t>
  </si>
  <si>
    <t>Activity in securities:</t>
  </si>
  <si>
    <t>Maturities, prepayments and calls</t>
  </si>
  <si>
    <t>Sales</t>
  </si>
  <si>
    <t>Purchases</t>
  </si>
  <si>
    <t>Proceeds from sales of assets</t>
  </si>
  <si>
    <t>Additions to premises and equipment</t>
  </si>
  <si>
    <t>Loan originations and principal collections, net</t>
  </si>
  <si>
    <t>Net cash provided by investing activities</t>
  </si>
  <si>
    <t>Cash Flows from Financing Activities</t>
  </si>
  <si>
    <t>Net decrease in deposits</t>
  </si>
  <si>
    <t>Net change in federal funds purchased and securities sold under agreements to repurchase</t>
  </si>
  <si>
    <t>Repayment of FHLB advances</t>
  </si>
  <si>
    <t>Purchase of Treasury Stock</t>
  </si>
  <si>
    <t>Cash dividends paid on common stock</t>
  </si>
  <si>
    <t>Net cash used in financing activities</t>
  </si>
  <si>
    <t>Net decrease in Cash and Cash Equivalents</t>
  </si>
  <si>
    <t>Cash and cash equivalents - Beginning of year</t>
  </si>
  <si>
    <t>Cash and cash equivalents - End of period</t>
  </si>
  <si>
    <t>Cash paid during the year for:</t>
  </si>
  <si>
    <t>Interest</t>
  </si>
  <si>
    <t>Income taxes</t>
  </si>
  <si>
    <t>Noncash investing activities:</t>
  </si>
  <si>
    <t>Transfer of loans to other real estate owned</t>
  </si>
  <si>
    <t>Basis of Presentation</t>
  </si>
  <si>
    <t>Accounting Policies [Abstract]</t>
  </si>
  <si>
    <t>NOTE 1 BASIS OF PRESENTATION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are expected for the
year ended December 31, 2015. These condensed consolidated
financial statements should be read in conjunction with the
consolidated financial statements and footnotes thereto included in
the Company’s annual report on Form 10-K for the year ended
December 31, 2014.</t>
  </si>
  <si>
    <t>Asset Purchases</t>
  </si>
  <si>
    <t>Business Combinations [Abstract]</t>
  </si>
  <si>
    <t>NOTE 2 ASSET PURCHASES
The Company recognized core deposit intangible assets of $1.09
million with the purchase of the Hicksville office on July 9,
2010. These are being amortized over an estimated remaining
economic useful life of the deposits of 7 years on a straight line
basis.
An office was purchased on December 13, 2013 in Custar, Ohio.
Core deposit intangible assets of $1.17 million were recognized and
are being amortized over its remaining economic useful life of the
deposits of 7 years on a straight line basis.
The amortization expense for the year ended December 31, 2014
was $480 thousand. Of the $323 thousand to be expensed in 2015,
$161 thousand has been expensed for the six months ended
June 30, 2015. $240 thousand was expensed for the six months
ended June 30, 2014.
Hicksville Custar Total
2015 $ 155 $ 168 $ 323
2016 155 167 322
2017 78 167 245
2018
— 167 167
2019
— 167 167
Thereafter
— 161 161
$ 388 $ 997 $ 1,385</t>
  </si>
  <si>
    <t>Securities</t>
  </si>
  <si>
    <t>Investments, Debt and Equity Securities [Abstract]</t>
  </si>
  <si>
    <t>NOTE 3 SECURITIES
The amortized cost and fair value of securities, with gross
unrealized gains and losses, follows:
(In Thousands)
June 30, 2015
Amortized Gross Gross Fair
Available-for-Sale:
U.S. Treasury $ 38,944 $ 7 $ (317 ) $ 38,634
U.S. Government agency 109,867 132 (940 ) 109,059
Mortgage-backed securities 25,709 441 (110 ) 26,040
State and local governments 78,755 1,360 (241 ) 79,874
Total available-for-sale securities $ 253,275 $ 1,940 $ (1,608 ) $ 253,607
(In Thousands)
December 31, 2014
Amortized Gross Gross Fair
Available-for-Sale:
U.S. Treasury $ 25,833 $
— $ (440 ) $ 25,393
U.S. Government agency 120,154 391 (1,311 ) 119,234
Mortgage-backed securities 29,067 557 (62 ) 29,562
State and local governments 72,765 1,671 (133 ) 74,303
Total available-for-sale securities $ 247,819 $ 2,619 $ (1,946 ) $ 248,492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June 30, 2015 and December 31, 2014, aggregated by
investment category and length of time that individual securities
have been in a continuous loss position follows:
(In Thousands)
June 30, 2015
Less Than Twelve
Months Twelve Months &amp;
Over
Gross Unrealized Fair Gross Unrealized Fair
U.S. Treasury $ (51 ) $ 3,986 $ (266 ) $ 20,295
U.S. Government agency (408 ) 54,445 (532 ) 37,458
Mortgage-backed securities (9 ) 1,660 (101 ) 3,813
State and local governments (188 ) 16,538 (53 ) 4,206
Total available-for-sale securities $ (656 ) $ 76,629 $ (952 ) $ 65,772
(In Thousands)
December 31, 2014
Less Than Twelve
Months Twelve Months &amp;
Over
Gross Unrealized Fair Gross Unrealized Fair
U.S. Treasury $
— $
— $ (440 ) $ 25,393
U.S. Government agency (1 ) 5,458 (1,310 ) 82,803
Mortgage-backed securities
—
— (62 ) 7,900
State and local governments (31 ) 3,442 (102 ) 7,756
Total available-for-sale securities $ (32 ) $ 8,900 $ (1,914 ) $ 123,852
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
Below are the gross realized gains and losses as of June 30
for each of the years presented.
(In Thousands)
2015 2014
Gross realized gains $ 246 $ 406
Gross realized losses
— (104 )
Net realized gains $ 246 $ 302
Tax expense related to net realized gains $ 84 $ 103
The net realized gain on sales and related tax expense is a
reclassification out of accumulated other comprehensive income
(loss). The net realized gain is included in net gain on sale of
securities available-for-sale and the related tax expense is
included in income tax expense in the condensed consolidated
statements of income and comprehensive income.
The amortized cost and fair value of debt securities at
June 30, 2015, by contractual maturity, are shown below.
Expected maturities will differ from contractual maturities because
borrowers may have the right to call or prepay obligations with or
without call or prepayment penalties.
(In Thousands)
Amortized Fair Value
One year or less $ 11,890 $ 12,016
After one year through five years 164,951 164,804
After five years through ten years 43,594 43,483
After ten years 7,131 7,264
Total $ 227,566 $ 227,567
Mortgage-backed securities 25,709 26,040
Total $ 253,275 $ 253,607
Investments with a carrying value of $188.2 million and $176.9
million at June 30, 2015 and December 31, 2014,
respectively, were pledged to secure public deposits and securities
sold under repurchase agreements.
Other securities include Federal Home Loan Bank of Cincinnati and
Farmer Mac stock as of June 30, 2015 and December 31,
2014.</t>
  </si>
  <si>
    <t>Loans</t>
  </si>
  <si>
    <t>Receivables [Abstract]</t>
  </si>
  <si>
    <t>NOTE 4 LOANS
The Company had $1.3 million in loans held for sale at
June 30, 2015 as compared to $459 thousand in loans held for
sale at December 31, 2014. Due to materiality, these loans are
included in the Consumer Real Estate loan numbers with a portion
included in Agricultural Real Estate loans as well.
Loan balances as of June 30, 2015 and December 31,
2014:
(In Thousands)
June 30, 2015 December 31, 2014
Loans:
Consumer real estate $ 86,796 $ 97,550
Agricultural real estate 52,682 50,895
Agricultural 74,229 74,611
Commercial real estate 279,489 270,188
Commercial and industrial 95,275 100,126
Consumer 25,140 24,277
Industrial Development Bonds 7,452 4,698
621,063 622,345
Less: Net deferred loan fees and costs (472 ) (419 )
620,591 621,926
Less: Allowance for loan losses (5,927 ) (5,905 )
Loans - Net $ 614,664 $ 616,021
The following is a maturity schedule by major category of loans as
of June 30, 2015:
Maturities (In Thousands)
Within After One After
Consumer real estate $ 10,935 $ 16,257 $ 59,604
Agricultural real estate 4,447 12,895 35,340
Agricultural 45,329 24,916 3,984
Commercial real estate 27,833 92,588 159,068
Commercial and industrial 62,213 26,823 6,239
Consumer 5,084 15,059 4,997
Industrial development bonds 2,185 127 5,140
The distribution of fixed rate loans and variable rate loans by
major loan category is as follows as of June 30, 2015.
Variable rate loans whose current rates are equal to their floor or
ceiling are classified as fixed in this table.
(In Thousands)
Fixed Variable
Consumer real estate $ 69,445 $ 17,351
Agricultural real estate 39,089 13,593
Agricultural 69,757 4,472
Commercial real estate 192,856 86,633
Commercial and industrial 76,980 18,295
Consumer 20,834 4,306
Industrial development bonds 7,297 155
As of June 30, 2015 and December 31, 2014 one to four
family residential mortgage loans amounting to $19.4 and $20.8
million, respectively, have been pledged as security for future
loans the Bank may utilize from the Federal Home Loan Bank.
Unless listed separately, Industrial Development Bonds are included
in the commercial and industrial category for the remainder of the
tables in this Note 4.
The following table represents the contractual aging of the
recorded investment in past due loans by portfolio classification
of loans as of June 30, 2015 and December 31, 2014, net
of deferred loan fees and costs:
June 30, 2015 30-59 Days 60-89 Days Greater Than Total Current Total Recorded
Consumer real estate $ 381 $ 123 $ 464 $ 968 $ 85,673 $ 86,641 $
—
Agricultural real estate
—
— 222 222 52,392 52,614
—
Agricultural
—
—
—
— 74,352 74,352
—
Commercial real estate
—
— 1,407 1,407 277,595 279,002
—
Commercial and industrial 20
— 10 30 102,792 102,822
—
Consumer 64
—
— 64 25,096 25,160
—
Total $ 465 $ 123 $ 2,103 $ 2,691 $ 617,900 $ 620,591 $
—
December 31, 2014 30-59 Days 60-89 Days Greater Than Total Current Total Recorded
Consumer real estate $ 713 $ 50 $ 436 $ 1,199 $ 96,351 $ 97,550 $
—
Agricultural real estate
—
—
—
— 50,895 50,895
—
Agricultural 25
—
— 25 74,586 74,611
—
Commercial real estate 78 204 709 991 269,197 270,188
—
Commercial and industrial
— 8
— 8 104,816 104,824
—
Consumer 25 8 29 62 23,796 23,858
—
Total $ 841 $ 270 $ 1,174 $ 2,285 $ 619,641 $ 621,926 $
—
The following table presents the recorded investment in nonaccrual
loans by class of loans as of June 30, 2015 and
December 31, 2014:
(In Thousands)
June 30 December 31
Consumer real estate $ 956 $ 628
Agricultural real estate 222
—
Agricultural 23
—
Commercial real estate 1,529 709
Commercial and industrial 333 339
Consumer
— 29
Total $ 3,063 $ 1,705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 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net of deferred fees and costs, based on the most
recent analysis performed as of June 30, 2015 and
December 31, 2014:
(In Thousands)
Agricultural Agricultural Commercial Commercial Industrial
June 30, 2015
1-2 $ 5,152 $ 11,273 $ 782 $ 1,737 $
—
3 16,205 20,837 25,492 15,515 3,962
4 30,719 42,220 247,246 75,408 3,490
5 109
— 1,086 1,348
—
6 429
— 3,057 1,159
—
7
— 22 1,339 203
—
8
—
—
—
—
—
Total $ 52,614 $ 74,352 $ 279,002 $ 95,370 $ 7,452
Agricultural Agricultural Commercial Commercial Industrial
December 31, 2014
1-2 $ 4,319 $ 11,490 $ 1,072 $ 1,771 $
—
3 15,780 26,871 34,229 15,582 4,289
4 30,472 36,225 225,015 80,079 409
5 111
— 7,083 2,299
—
6 213
— 2,080 165
—
7
— 25 709 230
—
8
—
—
—
—
—
Total $ 50,895 $ 74,611 $ 270,188 $ 100,126 $ 4,698
For consumer residential real estate, and other, the Company also
evaluates credit quality based on the aging status of the loan,
which was previously stated, and by payment activity. The following
tables present the recorded investment in those classes based on
payment activity and assigned risk grading as of June 30, 2015
and December 31, 2014.
(In Thousands)
Consumer Consumer
June 30, December 31,
Grade
Pass $ 86,238 $ 97,007
Special Mention (5)
—
—
Substandard (6) 306 446
Doubtful (7) 97 97
Total $ 86,641 $ 97,550
(In Thousands)
Consumer -
Credit Consumer -
Other
June 30, December 31, June 30, December 31,
Performing $ 3,665 $ 3,987 $ 21,473 $ 19,846
Nonperforming
—
— 22 25
Total $ 3,665 $ 3,987 $ 21,495 $ 19,871
Information about impaired loans as of June 30,
2015, December 31, 2014 and June 30, 2014 are as
follows:
June 30, 2015 December 31, 2014 June 30, 2014
Impaired loans without a valuation allowance $ 3,239 $ 675 $ 1,444
Impaired loans with a valuation allowance 1,783 1,168 345
Total impaired loans $ 5,022 $ 1,843 $ 1,789
Valuation allowance related to impaired loans $ 475 $ 387 $ 202
Total non-accrual loans $ 3,063 $ 1,705 $ 1,327
Total loans past-due ninety days or more and still accruing $
— $
— $
—
Quarter ended average investment in impaired loans $ 3,435 $ 1,730 $ 1,928
Year to date average investment in impaired loans $ 2,451 $ 1,929 $ 2,090
No additional funds are committed to be advanced in connection with
impaired loans.
The Bank had approximately $1.3 million of its impaired loans
classified as troubled debt restructured (TDR) as of June 30,
2015, $797.2 thousand as of December 31, 2014 and $964.0
thousand as of June 30, 2014. During the first quarter 2015,
two new loans were considered TDR. These encompassed one loan that
is making interest-only payments, and one loan that is on a
modified amortization schedule.
The following table represents three and six months ended
June 30, 2015.
Three Months June 30, 2015
Troubled Debt Restructurings Number of Pre- Post-
Six Months June 30, 2015 Number of Pre- Post-
Commercial Real Estate
— $
— $
—
Commercial Real Estate 1 $ 528 $ 430
Commercial and Industrial
—
—
—
Commercial and Industrial 1 25 24
The following table represents three and six months ended
June 30, 2014.
Three Months June 30, 2014
Troubled Debt Restructurings Number of Pre- Post-
Six Months June 30, 2014 Number of Pre- Post-
Ag Real Estate
— $
— $
—
Ag Real Estate 2 $ 153 $ 141
For the three and six month periods ended June 30, 2015 and
2014, there were no TDRs that subsequently defaulted after
modification.
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for re-evaluation is every 12 months for chattels and
titled vehicles and every two years for real estate. In this
process, third party evaluations are obtained and heavily relied
upon.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ree months ended June 30,
2015 and June 30, 2014.
(In Thousands)
Three Months Ended June 30, 2015 Recorded Unpaid Related QTD QTD QTD
With no related allowance recorded:
Consumer real estate $ 557 $ 557 $
— $ 145 $
— $
—
Agricultural real estate 222 222
— 74
—
—
Agricultural
—
—
—
—
—
—
Commercial real estate 1,460 1,546
— 634
— 9
Commercial and industrial 1,000 1,364
— 798 13
—
Consumer
—
—
—
—
—
—
With a specific allowance recorded:
Consumer real estate 121 121 39 120
— 1
Agricultural real estate
—
—
—
—
—
—
Agricultural
—
—
—
—
—
—
Commercial real estate 1,339 1,339 235 1,340 7
—
Commercial and industrial 323 323 201 324
—
—
Consumer
—
—
—
—
—
—
Totals:
Consumer real estate $ 678 $ 678 $ 39 $ 265 $
— $ 1
Agricultural real estate $ 222 $ 222 $
— $ 74 $
— $
—
Agricultural $
— $
— $
— $
— $
— $
—
Commercial real estate $ 2,799 $ 2,885 $ 235 $ 1,974 $ 7 $ 9
Commercial and industrial $ 1,323 $ 1,687 $ 201 $ 1,122 $ 13 $
—
Consumer $
— $
— $
— $
— $
— $
—
(In Thousands)
Three Months Ended June 30, 2014 Recorded Unpaid Related QTD QTD QTD
With no related allowance recorded:
Consumer real estate $ 26 $ 26 $
— $ 23 $ 1 $
—
Agricultural real estate 141 141
— 141
—
—
Agricultural
—
—
—
—
—
—
Commercial real estate 1,277 1,277
— 845 14
—
Commercial and industrial
—
—
— 354 14
—
Consumer
—
—
—
—
—
—
With a specific allowance recorded:
Consumer real estate
—
—
— 55 1
—
Agricultural real estate
—
—
—
—
—
—
Agricultural
—
—
—
—
—
—
Commercial real estate
—
—
—
—
—
—
Commercial and industrial 345 345 202 510 2
—
Consumer
—
—
—
—
—
—
Totals:
Consumer real estate $ 26 $ 26 $
— $ 78 $ 2 $
—
Agricultural real estate $ 141 $ 141 $
— $ 141 $
— $
—
Agricultural $
— $
— $
— $
— $
— $
—
Commercial real estate $ 1,277 $ 1,277 $
— $ 845 $ 14 $
—
Commercial and industrial $ 345 $ 345 $ 202 $ 864 $ 16 $
—
Consumer $
— $
— $
— $
— $
— $
—
The following tables present loans individually evaluated for
impairment by class of loans for six months ended June 30,
2015 and June 30, 2014.
Six Months Ended June 30, 2015 Recorded Unpaid Related YTD YTD YTD
With no related allowance recorded:
Consumer real estate $ 557 $ 557 $
— $ 159 $
— $
—
Agricultural real estate 222 222
— 37
—
—
Agricultural
—
—
—
—
—
—
Commercial real estate 1,460 1,546
— 317
— 9
Commercial and industrial 1,000 1,364
— 399 13
—
Consumer
—
—
—
—
—
—
With a specific allowance recorded:
Consumer real estate 121 121 39 108
— 4
Agricultural real estate
—
—
—
—
—
—
Agricultural
—
—
—
—
—
—
Commercial real estate 1,339 1,339 235 1,096 8
—
Commercial and industrial 323 323 201 331
—
—
Consumer
—
—
— 4
—
—
Totals:
Consumer real estate $ 678 $ 678 $ 39 $ 267 $
— $ 4
Agricultural real estate $ 222 $ 222 $
— $ 37 $
— $
—
Agricultural $
— $
— $
— $
— $
— $
—
Commercial real estate $ 2,799 $ 2,885 $ 235 $ 1,413 $ 8 $ 9
Commercial and industrial $ 1,323 $ 1,687 $ 201 $ 730 $ 13 $
—
Consumer $
— $
— $
— $ 4 $
— $
—
Six Months Ended June 30, 2014 Recorded Unpaid Related YTD YTD YTD
With no related allowance recorded:
Consumer real estate $ 26 $ 26 $
— $ 44 $ 1 $
—
Agricultural real estate 141 141
— 141
—
—
Agricultural
—
—
—
—
—
—
Commercial real estate 1,277 1,277
— 874 28
—
Commercial and industrial
—
—
— 181 40
—
Consumer
—
—
—
—
—
—
With a specific allowance recorded:
Consumer real estate
—
—
— 127 2
—
Agricultural real estate
—
—
—
—
—
—
Agricultural
—
—
—
—
—
—
Commercial real estate
—
—
— 47
—
—
Commercial and industrial 345 345 202 676 5
—
Consumer
—
—
—
—
—
—
Totals:
Consumer real estate $ 26 $ 26 $
— $ 171 $ 3 $
—
Agricultural real estate $ 141 $ 141 $
— $ 141 $
— $
—
Agricultural $
— $
— $
— $
— $
— $
—
Commercial real estate $ 1,277 $ 1,277 $
— $ 921 $ 28 $
—
Commercial and industrial $ 345 $ 345 $ 202 $ 857 $ 45 $
—
Consumer $
— $
— $
— $
— $
— $
—
On January 1, 2015, the Company adopted Accounting Standards
Update (ASU) 2014-04, Receivables – Troubled Debt
Restructuring by Creditors. As of June 30, 2015, the Company
had $452 thousand of foreclosed residential real estate property
obtained by physical possession and $138 thousand of consumer
mortgage loans secured by residential real estate properties for
which foreclosure proceedings are in process according to local
jurisdictions.
The Allowance for Loan and Lease Losses (ALLL) has a direct impact
on the provision expense. An increase in the ALLL is funded through
recoveries and provision expense. The following tables summarize
the activities in the allowance for credit losses.
(In Thousands)
Six Months Ended Twelve Months Ended
Allowance for Loan &amp; Lease Losses
Balance at beginning of year $ 5,905 $ 5,194
Provision for loan loss 297 1,191
Loans charged off (621 ) (778 )
Recoveries 346 298
Allowance for Loan &amp; Lease Losses $ 5,927 $ 5,905
Allowance for Unfunded Loan Commitments &amp; Letters of
Credit $ 201 $ 207
Total Allowance for Credit Losses $ 6,128 $ 6,112
The Company segregates it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net asset line. The ACL
presented above represents the full amount of reserves available to
absorb possible credit losses.
The following table breaks down the activity within ACL for each
loan portfolio classification and shows the contribution provided
by both the recoveries and the provision along with the reduction
of the allowance caused by charge-offs.
Additional analysis related to the allowance for credit losses for
three months ended June 30, 2015 and June 30, 2014 is as
follows:
Consumer Agricultural Agricultural Commercial Commercial Consumer Unfunded Unallocated Total
Three Months Ended June 30, 2015
ALLOWANCE FOR CREDIT LOSSES:
Beginning balance $ 497 $ 187 $ 524 $ 2,212 $ 1,419 $ 284 $ 202 $ 854 $ 6,179
Charge Offs
—
—
— (85 ) (389 ) (55 )
—
— $ (529 )
Recoveries 25
— 2 201 17 51
—
— $ 296
Provision (Credit) (213 ) 2 (7 ) (42 ) 241 29
— 173 $ 183
Other Non-interest expense related to unfunded
—
—
—
—
—
— (1 )
— $ (1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1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
Consumer Agricultural Agricultural Commercial Commercial Consumer Unfunded Unallocated Total
Three Months Ended June 30, 2014
ALLOWANCE FOR CREDIT LOSSES:
Beginning balance $ 402 $ 131 $ 323 $ 1,959 $ 1,330 $ 270 $ 180 $ 910 $ 5,505
Charge Offs (66 )
—
— (28 )
— (74 )
—
— (168 )
Recoveries 7
— 3
— 5 47
—
— 62
Provision (Credit) 226 (6 ) (10 ) (44 ) 133 47
— 98 444
Other Non-interest expense related to unfunded
—
—
—
—
—
— 6
— 6
Ending Balance $ 569 $ 125 $ 316 $ 1,887 $ 1,468 $ 290 $ 186 $ 1,008 $ 5,849
Ending balance: individually evaluated for impairment $
— $
— $
— $
— $ 202 $
— $
— $
— $ 202
Ending balance: collectively evaluated for impairment $ 569 $ 125 $ 316 $ 1,887 $ 1,266 $ 290 $ 186 $ 1,008 $ 5,647
Ending balance: loans acquired with deteriorated credit quality 2
—
—
—
—
—
—
— 2
FINANCING RECEIVABLES:
Ending balance $ 95,863 $ 47,745 $ 63,393 $ 265,902 $ 102,455 $ 22,481 $
— $
— $ 597,839
Ending balance: individually evaluated for impairment $ 26 $ 141 $
— $ 1,277 $ 345 $
— $
— $
— $ 1,789
Ending balance: collectively evaluated for impairment $ 95,837 $ 47,604 $ 63,393 $ 264,625 $ 102,110 $ 22,481 $
— $
— $ 596,050
Ending balance: loans acquired with deteriorated credit quality $ 532 $
— $
— $
— $
— $
— $
— $
— $ 532
Additional analysis related to the allowance for credit losses for
six months ended June 30, 2015 and June 30, 2014 is as
follows:
(In Thousands)
Consumer Agricultural Agricultural Commercial Commercial Consumer Unfunded Unallocated Total
Six Months Ended June 30, 2015
ALLOWANCE FOR CREDIT LOSSES:
Beginning balance $ 537 $ 184 $ 547 $ 2,367 $ 1,421 $ 323 $ 207 $ 526 $ 6,112
Charge Offs
—
—
— (85 ) (390 ) (146 )
—
— $ (621 )
Recoveries 27
— 3 202 23 91
—
— $ 346
Provision (Credit) (255 ) 5 (31 ) (198 ) 234 41
— 501 $ 297
Other Non-interest expense related to unfunded
—
—
—
—
—
— (6 )
— $ (6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 1 $
— $
— $
— $
—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
Six Months Ended June 30, 2014
ALLOWANCE FOR CREDIT LOSSES:
Beginning balance $ 257 $ 131 $ 326 $ 2,107 $ 1,359 $ 292 $ 163 $ 722 $ 5,357
Charge Offs (131 )
—
— (229 )
— (174 )
—
— $ (534 )
Recoveries 17
— 3 3 10 98
—
— $ 131
Provision (Credit) 426 (6 ) (13 ) 6 99 74
— 286 $ 872
Other Non-interest expense related to unfunded
—
—
—
—
—
— 23
— $ 23
Ending Balance $ 569 $ 125 $ 316 $ 1,887 $ 1,468 $ 290 $ 186 $ 1,008 $ 5,849
Ending balance: individually evaluated for impairment $
— $
— $
— $
— $ 202 $
— $
— $
— $ 202
Ending balance: collectively evaluated for impairment $ 569 $ 125 $ 316 $ 1,887 $ 1,266 $ 290 $ 186 $ 1,008 $ 5,647
Ending balance: loans acquired with deteriorated credit quality $ 2 $
— $
— $
— $
— $
— $
— $
— $ 2
FINANCING RECEIVABLES:
Ending balance $ 95,863 $ 47,745 $ 63,393 $ 265,902 $ 102,455 $ 22,481 $
— $
— $ 597,839
Ending balance: individually evaluated for impairment $ 26 $ 141 $
— $ 1,277 $ 345 $
— $
— $
— $ 1,789
Ending balance: collectively evaluated for impairment $ 95,837 $ 47,604 $ 63,393 $ 264,625 $ 102,110 $ 22,481 $
— $
— $ 596,050
Ending balance: loans acquired with deteriorated credit quality $ 532 $
— $
— $
— $
— $
— $
— $
— $ 532</t>
  </si>
  <si>
    <t>Earnings Per Share</t>
  </si>
  <si>
    <t>Earnings Per Share [Abstract]</t>
  </si>
  <si>
    <t>NOTE 5 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inclusive of participating securities).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Three Months Ended Year to Date Ended
June 30, June 30, June 30, June 30,
Earnings per share
Net income $ 2,597 $ 2,554 $ 4,948 $ 4,511
Less: distributed earnings allocated to participating
securities (7 ) (6 ) (14 ) $ (13 )
Net earnings available to common shareholders $ 2,590 $ 2,548 $ 4,934 $ 4,498
Weighted average common shares outstanding including participating
securities 4,608,453 4,626,309 4,615,846 4,632,054
Less: average unvested restricted shares (32,815 ) (30,907 ) (32,869 ) (31,293 )
Weighted average common shares outstanding 4,575,638 4,595,402 4,582,977 4,600,761
Basic earnings and diluted per share $ 0.56 $ 0.55 $ 1.07 $ 0.97</t>
  </si>
  <si>
    <t>Fair Value of Instruments</t>
  </si>
  <si>
    <t>Fair Value Disclosures [Abstract]</t>
  </si>
  <si>
    <t>NOTE 6 FAIR VALUE OF INSTRUMENTS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Securities – Available-for-sale
Fair values for securities, excluding Federal Home Loan Bank and
Farmer Mac stock, are based on quoted market price, where
available. If quoted market prices are not available, fair values
are based on quoted market prices of comparable instruments.
Other Securities
The carrying value of Federal Home Loan Bank and Farmer Mac stock,
listed as “other securities”, approximates fair value
based on the redemption provisions of the Federal Home Loan
Bank.
Loans, net
For those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
Deposits
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s to
Repurchase
The carrying value of federal funds purchased and securities sold
under agreements to repurchase approximates fair values.
Accrued Interest Receivable and Payable
The carrying amounts of accrued interest approximate their fair
values.
Dividends Payable
The carrying amounts of dividends payable approximate their fair
values and are generally paid within forty days of declaration.
Off Balance Sheet Financial Instruments
Fair values for off-balance sheet, credit related financial
instruments are based on fees currently charged to enter into
similar agreements, taking into account the remaining terms of the
agreements and the counter-parties’ credit standing.
The estimated fair values, and related carrying or notional
amounts, for on and off-balance sheet financial instruments as of
June 30, 2015 and December 31, 2014 are reflected
below.
(In Thousands)
June 30, 2015
Carrying Fair Level 1 Level 2 Level 3
Financial Assets:
Cash and Cash Equivalents $ 22,087 $ 22,087 $ 22,087 $
— $
—
Securities - available-for-sale 253,607 253,607 38,634 207,158 7,815
Other Securities 3,717 3,717
—
— 3,717
Loans, net 614,664 623,311
—
— 623,311
Interest receivable 3,635 3,635
—
— 3,635
Total Assets $ 897,710 $ 906,357 $ 60,721 $ 207,158 $ 638,478
Financial Liabilities:
Interest bearing Deposits $ 408,732 $ 408,732 $
— $
— $ 408,724
Non-interest bearing Deposits 160,077 160,077
— 160,077
—
Time Deposits 192,839 193,457
—
— 193,457
Total Deposits $ 761,648 $ 762,266 $
— $ 160,077 $ 602,181
Federal Funds Purchased and Securities Sold Under Agreement to
Repurchase 57,983 57,983
—
— 57,983
Interest payable 196 196
—
— 196
Dividends payable 1,007 1,007
— 1,007
—
Total Liabilities $ 820,834 $ 821,452 $
— $ 161,084 $ 660,360
(In Thousands)
December 31, 2014
Carrying Fair Level 1 Level 2 Level 3
Financial Assets:
Cash and Cash Equivalents $ 24,295 $ 24,295 $ 24,295 $
— $
—
Securities - available-for-sale 248,492 248,492 25,393 215,168 7,931
Other Securities 3,717 3,717
—
— 3,717
Loans, net 616,021 625,377
—
— 625,377
Interest receivable 3,578 3,578
—
— 3,578
Total Assets $ 896,103 $ 905,459 $ 49,688 $ 215,168 $ 640,603
Financial Liabilities:
Interest bearing Deposits $ 403,051 $ 403,801 $
— $
— $ 403,801
Non-interest bearing Deposits 164,009 164,009
— 164,009
—
Time Deposits 195,500 196,545
—
— 196,545
Total Deposits $ 762,560 $ 764,355 $
— $ 164,009 $ 600,346
Federal Funds Purchased and Securities Sold Under Agreement to
Repurchase 55,962 55,962
—
— 55,962
Interest payable 207 207
—
— 207
Dividends payable 965 965
— 965
—
Total Liabilities $ 819,694 $ 821,489 $
— $ 164,974 $ 656,515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such as hospital or retirement
housing.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June 30, 2015 and December 31,
2014, segregated by level or the valuation inputs within the fair
value hierarchy utilized to measure fair value:
Assets and Liabilities Measured at Fair Value on a Recurring Basis (In Thousands)
June 30, 2015 Quoted Prices in Significant Significant
Assets - (Securities Available-for-Sale)
U.S. Treasury $ 38,634 $
— $
—
U.S. Government agency
— 109,059
—
Mortgage-backed securities
— 26,040
—
State and local governments
— 72,059 7,815
Total Securities Available-for-Sale $ 38,634 $ 207,158 $ 7,815
December 31, 2014 Quoted Prices in Significant Significant
Assets - (Securities Available-for-Sale)
U.S. Treasury $ 25,393 $
— $
—
U.S. Government agency
— 119,234
—
Mortgage-backed securities
— 29,562
—
State and local governments
— 66,372 7,931
Total Securities Available-for-Sale $ 25,393 $ 215,168 $ 7,931
The following table represents the changes in the Level 3
fair-value category of which unobservable inputs are relied upon as
of June 30, 2015 and June 30, 2014.
(In Thousands)
Unobservable Inputs (Level 3)
State and Local State and Local State and Local
Balance at January 1, 2015 $ 6,638 $ 1,293 $ 7,931
Change in Market Value (6 ) 90 84
Payments &amp; Maturities (200 )
— (200 )
Balance at June 30, 2015 $ 6,432 $ 1,383 $ 7,815
(In Thousands)
Unobservable Inputs (Level 3)
State and Local State and Local State and Local
Balance at January 1, 2014 $ 8,802 $ 1,544 $ 10,346
Change in Market Value (1,093 ) (359 ) (1,452 )
Payments &amp; Maturities (820 )
— (820 )
Balance at June 30, 2014 $ 6,889 $ 1,185 $ 8,074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June 30, 2015 and December 31, 2014,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June 30, 2015 and December 31, 2014, collateral
dependent impaired loans categorized as Level 3 were $1.3 and $1.5
million, respectively. The specific allocation for impaired loans
was $475 and $387 thousand as of June 30, 2015 and
December 31, 2014,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Fair Value at
Valuation Technique
Unobservable Inputs Range
State and political subdivision securities $ 7,815 Discounted cash flow Credit strength of underlying project or entity /
Discount rate 0-5 %
Collateral dependent impaired Loans $ 1,308 Collateral based measurements Discount to reflect current market conditions and
ultimate collectability 0-50 %
Fair Value at
Valuation Technique
Unobservable Inputs Range
State and political subdivision securities $ 7,931 Discounted cash flow Credit strength of underlying project or entity /
Discount rate 0-5 %
Impaired Loans $ 1,456 Collateral based measurements Discount to reflect current market conditions and
ultimate collectability 0-50 %
Other real estate owned - residential $ 21 Appraisals Discount to reflect current market 0-20 %
Other real estate owned - commercial $ 23 Appraisals Discount to reflect current market 0-20 %
The following table presents impaired loans and other real estate
owned as recorded at fair value on June 30, 2015 and
December 31, 2014:
Assets Measured
at Fair Value on a Nonrecurring Basis at June 30,
2015
(In Thousands) Balance at
Quoted Prices in Active Significant Significant
Impaired loans $ 1,308 $
— $
— $ 1,308
Assets Measured at Fair Value on a
Nonrecurring Basis at December 31, 2014
(In Thousands) Balance at
Quoted Prices in Active Significant Significant
Impaired loans $ 1,456 $
— $
— $ 1,456
Other real estate owned residential mortgages $ 21 $
— $
— $ 21
Other real estate owned commercial $ 23 $
— $
— $ 23
The Company also has other assets, which under certain conditions,
are subject to measurement at fair value. These assets include
loans held for sale, bank owned life insurance, and mortgage
servicing rights. The Company estimated the fair values of these
assets utilizing Level 3 inputs, including, the discounted present
value of expected future cash flows. At June 30, 2015 and
December 31, 2014, the Company estimates that there is no
impairment of these assets.</t>
  </si>
  <si>
    <t>Federal Funds Purchased and Securities Sold Under Agreements to Repurchase</t>
  </si>
  <si>
    <t>Banking and Thrift [Abstract]</t>
  </si>
  <si>
    <t>NOTE 7 FEDERAL FUNDS PURCHASED AND SECURITIES SOLD UNDER AGREEMENTS
TO REPURCHASE
The Company had $5.1 million in Federal Funds Purchased as of
June 30, 2015, and $52.9 million in Securities Sold Under
Agreements to Repurchase. These securities were comprised of U.S.
Treasuries and government agency securities. The table below shows
the remaining contractual maturity in the repurchase
agreements.
June 30, 2015
Remaining Contractual Maturity of the
Agreements
Overnight &amp; Up to 30 days 30-90 days Greater Than Total
Repurchase Agreements US Treasury &amp; agency securities $ 35,979 $
— $
— $ 16,961 $ 52,940</t>
  </si>
  <si>
    <t>Asset Purchases (Tables)</t>
  </si>
  <si>
    <t>Amortization Expense of Core Deposit Intangible Assets</t>
  </si>
  <si>
    <t>Hicksville Custar Total
2015 $ 155 $ 168 $ 323
2016 155 167 322
2017 78 167 245
2018
— 167 167
2019
— 167 167
Thereafter
— 161 161
$ 388 $ 997 $ 1,385</t>
  </si>
  <si>
    <t>Securities (Tables)</t>
  </si>
  <si>
    <t>Amortized Cost and Fair Value of Securities with Gross Unrealized Gains and Losses</t>
  </si>
  <si>
    <t>The amortized cost and fair value of securities, with gross
unrealized gains and losses, follows:
(In Thousands)
June 30, 2015
Amortized Gross Gross Fair
Available-for-Sale:
U.S. Treasury $ 38,944 $ 7 $ (317 ) $ 38,634
U.S. Government agency 109,867 132 (940 ) 109,059
Mortgage-backed securities 25,709 441 (110 ) 26,040
State and local governments 78,755 1,360 (241 ) 79,874
Total available-for-sale securities $ 253,275 $ 1,940 $ (1,608 ) $ 253,607
(In Thousands)
December 31, 2014
Amortized Gross Gross Fair
Available-for-Sale:
U.S. Treasury $ 25,833 $
— $ (440 ) $ 25,393
U.S. Government agency 120,154 391 (1,311 ) 119,234
Mortgage-backed securities 29,067 557 (62 ) 29,562
State and local governments 72,765 1,671 (133 ) 74,303
Total available-for-sale securities $ 247,819 $ 2,619 $ (1,946 ) $ 248,492</t>
  </si>
  <si>
    <t>Gross Unrealized Losses, Aggregated by Investment Category and Length of Time</t>
  </si>
  <si>
    <t>Information pertaining to securities with gross unrealized losses
at June 30, 2015 and December 31, 2014, aggregated by
investment category and length of time that individual securities
have been in a continuous loss position follows:
(In Thousands)
June 30, 2015
Less Than Twelve
Months Twelve Months &amp;
Over
Gross Unrealized Fair Gross Unrealized Fair
U.S. Treasury $ (51 ) $ 3,986 $ (266 ) $ 20,295
U.S. Government agency (408 ) 54,445 (532 ) 37,458
Mortgage-backed securities (9 ) 1,660 (101 ) 3,813
State and local governments (188 ) 16,538 (53 ) 4,206
Total available-for-sale securities $ (656 ) $ 76,629 $ (952 ) $ 65,772
(In Thousands)
December 31, 2014
Less Than Twelve
Months Twelve Months &amp;
Over
Gross Unrealized Fair Gross Unrealized Fair
U.S. Treasury $
— $
— $ (440 ) $ 25,393
U.S. Government agency (1 ) 5,458 (1,310 ) 82,803
Mortgage-backed securities
—
— (62 ) 7,900
State and local governments (31 ) 3,442 (102 ) 7,756
Total available-for-sale securities $ (32 ) $ 8,900 $ (1,914 ) $ 123,852</t>
  </si>
  <si>
    <t>Gross Realized Gains and Losses</t>
  </si>
  <si>
    <t>Below are the gross realized gains and losses as of June 30
for each of the years presented.
(In Thousands)
2015 2014
Gross realized gains $ 246 $ 406
Gross realized losses
— (104 )
Net realized gains $ 246 $ 302
Tax expense related to net realized gains $ 84 $ 103</t>
  </si>
  <si>
    <t>Amortized Cost and Fair Value of Debt Securities, by Contractual Maturity</t>
  </si>
  <si>
    <t>The amortized cost and fair value of debt securities at
June 30, 2015, by contractual maturity, are shown below.
Expected maturities will differ from contractual maturities because
borrowers may have the right to call or prepay obligations with or
without call or prepayment penalties.
(In Thousands)
Amortized Fair Value
One year or less $ 11,890 $ 12,016
After one year through five years 164,951 164,804
After five years through ten years 43,594 43,483
After ten years 7,131 7,264
Total $ 227,566 $ 227,567
Mortgage-backed securities 25,709 26,040
Total $ 253,275 $ 253,607</t>
  </si>
  <si>
    <t>Loans (Tables)</t>
  </si>
  <si>
    <t>Loan balances as of June 30, 2015 and December 31,
2014:
(In Thousands)
June 30, 2015 December 31, 2014
Loans:
Consumer real estate $ 86,796 $ 97,550
Agricultural real estate 52,682 50,895
Agricultural 74,229 74,611
Commercial real estate 279,489 270,188
Commercial and industrial 95,275 100,126
Consumer 25,140 24,277
Industrial Development Bonds 7,452 4,698
621,063 622,345
Less: Net deferred loan fees and costs (472 ) (419 )
620,591 621,926
Less: Allowance for loan losses (5,927 ) (5,905 )
Loans - Net $ 614,664 $ 616,021</t>
  </si>
  <si>
    <t>Maturity Schedule by Major Category of Loans</t>
  </si>
  <si>
    <t xml:space="preserve">The following is a maturity schedule by major category of loans as
of June 30, 2015:
Maturities (In Thousands)
Within After One After
Consumer real estate $ 10,935 $ 16,257 $ 59,604
Agricultural real estate 4,447 12,895 35,340
Agricultural 45,329 24,916 3,984
Commercial real estate 27,833 92,588 159,068
Commercial and industrial 62,213 26,823 6,239
Consumer 5,084 15,059 4,997
Industrial development bonds 2,185 127 5,140 </t>
  </si>
  <si>
    <t>Distribution of Fixed Rate Loans and Variable Rate Loans by Major Loan Category</t>
  </si>
  <si>
    <t xml:space="preserve">The distribution of fixed rate loans and variable rate loans by
major loan category is as follows as of June 30, 2015.
Variable rate loans whose current rates are equal to their floor or
ceiling are classified as fixed in this table.
(In Thousands)
Fixed Variable
Consumer real estate $ 69,445 $ 17,351
Agricultural real estate 39,089 13,593
Agricultural 69,757 4,472
Commercial real estate 192,856 86,633
Commercial and industrial 76,980 18,295
Consumer 20,834 4,306
Industrial development bonds 7,297 155 </t>
  </si>
  <si>
    <t>Contractual Aging of the Recorded Investment in Past Due Loans by Portfolio Classification of Loans</t>
  </si>
  <si>
    <t>The following table represents the contractual aging of the
recorded investment in past due loans by portfolio classification
of loans as of June 30, 2015 and December 31, 2014, net
of deferred loan fees and costs:
June 30, 2015 30-59 Days 60-89 Days Greater Than Total Current Total Recorded
Consumer real estate $ 381 $ 123 $ 464 $ 968 $ 85,673 $ 86,641 $
—
Agricultural real estate
—
— 222 222 52,392 52,614
—
Agricultural
—
—
—
— 74,352 74,352
—
Commercial real estate
—
— 1,407 1,407 277,595 279,002
—
Commercial and industrial 20
— 10 30 102,792 102,822
—
Consumer 64
—
— 64 25,096 25,160
—
Total $ 465 $ 123 $ 2,103 $ 2,691 $ 617,900 $ 620,591 $
—
December 31, 2014 30-59 Days 60-89 Days Greater Than Total Current Total Recorded
Consumer real estate $ 713 $ 50 $ 436 $ 1,199 $ 96,351 $ 97,550 $
—
Agricultural real estate
—
—
—
— 50,895 50,895
—
Agricultural 25
—
— 25 74,586 74,611
—
Commercial real estate 78 204 709 991 269,197 270,188
—
Commercial and industrial
— 8
— 8 104,816 104,824
—
Consumer 25 8 29 62 23,796 23,858
—
Total $ 841 $ 270 $ 1,174 $ 2,285 $ 619,641 $ 621,926 $
—</t>
  </si>
  <si>
    <t>Recorded Investment in Nonaccrual Loans by Portfolio Class of Loans</t>
  </si>
  <si>
    <t>The following table presents the recorded investment in nonaccrual
loans by class of loans as of June 30, 2015 and
December 31, 2014:
(In Thousands)
June 30 December 31
Consumer real estate $ 956 $ 628
Agricultural real estate 222
—
Agricultural 23
—
Commercial real estate 1,529 709
Commercial and industrial 333 339
Consumer
— 29
Total $ 3,063 $ 1,705</t>
  </si>
  <si>
    <t>Risk Category of Loans by Portfolio Class</t>
  </si>
  <si>
    <t>The following table represents the risk category of loans by
portfolio class, net of deferred fees and costs, based on the most
recent analysis performed as of June 30, 2015 and
December 31, 2014:
(In Thousands)
Agricultural Agricultural Commercial Commercial Industrial
June 30, 2015
1-2 $ 5,152 $ 11,273 $ 782 $ 1,737 $
—
3 16,205 20,837 25,492 15,515 3,962
4 30,719 42,220 247,246 75,408 3,490
5 109
— 1,086 1,348
—
6 429
— 3,057 1,159
—
7
— 22 1,339 203
—
8
—
—
—
—
—
Total $ 52,614 $ 74,352 $ 279,002 $ 95,370 $ 7,452
Agricultural Agricultural Commercial Commercial Industrial
December 31, 2014
1-2 $ 4,319 $ 11,490 $ 1,072 $ 1,771 $
—
3 15,780 26,871 34,229 15,582 4,289
4 30,472 36,225 225,015 80,079 409
5 111
— 7,083 2,299
—
6 213
— 2,080 165
—
7
— 25 709 230
—
8
—
—
—
—
—
Total $ 50,895 $ 74,611 $ 270,188 $ 100,126 $ 4,698</t>
  </si>
  <si>
    <t>Recorded Investment for Consumer Loans, Credit Quality based on Status of Loan and Payment Activity</t>
  </si>
  <si>
    <t>The following tables present the recorded investment in those
classes based on payment activity and assigned risk grading as of
June 30, 2015 and December 31, 2014.
(In Thousands)
Consumer Consumer
June 30, December 31,
Grade
Pass $ 86,238 $ 97,007
Special Mention (5)
—
—
Substandard (6) 306 446
Doubtful (7) 97 97
Total $ 86,641 $ 97,550
(In Thousands)
Consumer -
Credit Consumer -
Other
June 30, December 31, June 30, December 31,
Performing $ 3,665 $ 3,987 $ 21,473 $ 19,846
Nonperforming
—
— 22 25
Total $ 3,665 $ 3,987 $ 21,495 $ 19,871</t>
  </si>
  <si>
    <t>Schedule of Impaired Loans</t>
  </si>
  <si>
    <t xml:space="preserve">Information about impaired loans as of June 30,
2015, December 31, 2014 and June 30, 2014 are as
follows:
June 30, 2015 December 31, 2014 June 30, 2014
Impaired loans without a valuation allowance $ 3,239 $ 675 $ 1,444
Impaired loans with a valuation allowance 1,783 1,168 345
Total impaired loans $ 5,022 $ 1,843 $ 1,789
Valuation allowance related to impaired loans $ 475 $ 387 $ 202
Total non-accrual loans $ 3,063 $ 1,705 $ 1,327
Total loans past-due ninety days or more and still accruing $
— $
— $
—
Quarter ended average investment in impaired loans $ 3,435 $ 1,730 $ 1,928
Year to date average investment in impaired loans $ 2,451 $ 1,929 $ 2,090 </t>
  </si>
  <si>
    <t>Impaired Loans Classified as Troubled Debt Restructured</t>
  </si>
  <si>
    <t xml:space="preserve">The following table represents three and six months ended
June 30, 2015.
Three Months June 30, 2015
Troubled Debt Restructurings Number of Pre- Post-
Six Months June 30, 2015 Number of Pre- Post-
Commercial Real Estate
— $
— $
—
Commercial Real Estate 1 $ 528 $ 430
Commercial and Industrial
—
—
—
Commercial and Industrial 1 25 24
The following table represents three and six months ended
June 30, 2014.
Three Months June 30, 2014
Troubled Debt Restructurings Number of Pre- Post-
Six Months June 30, 2014 Number of Pre- Post-
Ag Real Estate
— $
— $
—
Ag Real Estate 2 $ 153 $ 141 </t>
  </si>
  <si>
    <t>Loans Individually Evaluated for Impairment by Portfolio Class of Loans</t>
  </si>
  <si>
    <t>The following tables present loans individually evaluated for
impairment by class of loans for three months ended June 30,
2015 and June 30, 2014.
(In Thousands)
Three Months Ended June 30, 2015 Recorded Unpaid Related QTD QTD QTD
With no related allowance recorded:
Consumer real estate $ 557 $ 557 $
— $ 145 $
— $
—
Agricultural real estate 222 222
— 74
—
—
Agricultural
—
—
—
—
—
—
Commercial real estate 1,460 1,546
— 634
— 9
Commercial and industrial 1,000 1,364
— 798 13
—
Consumer
—
—
—
—
—
—
With a specific allowance recorded:
Consumer real estate 121 121 39 120
— 1
Agricultural real estate
—
—
—
—
—
—
Agricultural
—
—
—
—
—
—
Commercial real estate 1,339 1,339 235 1,340 7
—
Commercial and industrial 323 323 201 324
—
—
Consumer
—
—
—
—
—
—
Totals:
Consumer real estate $ 678 $ 678 $ 39 $ 265 $
— $ 1
Agricultural real estate $ 222 $ 222 $
— $ 74 $
— $
—
Agricultural $
— $
— $
— $
— $
— $
—
Commercial real estate $ 2,799 $ 2,885 $ 235 $ 1,974 $ 7 $ 9
Commercial and industrial $ 1,323 $ 1,687 $ 201 $ 1,122 $ 13 $
—
Consumer $
— $
— $
— $
— $
— $
—
(In Thousands)
Three Months Ended June 30, 2014 Recorded Unpaid Related QTD QTD QTD
With no related allowance recorded:
Consumer real estate $ 26 $ 26 $
— $ 23 $ 1 $
—
Agricultural real estate 141 141
— 141
—
—
Agricultural
—
—
—
—
—
—
Commercial real estate 1,277 1,277
— 845 14
—
Commercial and industrial
—
—
— 354 14
—
Consumer
—
—
—
—
—
—
With a specific allowance recorded:
Consumer real estate
—
—
— 55 1
—
Agricultural real estate
—
—
—
—
—
—
Agricultural
—
—
—
—
—
—
Commercial real estate
—
—
—
—
—
—
Commercial and industrial 345 345 202 510 2
—
Consumer
—
—
—
—
—
—
Totals:
Consumer real estate $ 26 $ 26 $
— $ 78 $ 2 $
—
Agricultural real estate $ 141 $ 141 $
— $ 141 $
— $
—
Agricultural $
— $
— $
— $
— $
— $
—
Commercial real estate $ 1,277 $ 1,277 $
— $ 845 $ 14 $
—
Commercial and industrial $ 345 $ 345 $ 202 $ 864 $ 16 $
—
Consumer $
— $
— $
— $
— $
— $
—
The following tables present loans individually evaluated for
impairment by class of loans for six months ended June 30,
2015 and June 30, 2014.
Six Months Ended June 30, 2015 Recorded Unpaid Related YTD YTD YTD
With no related allowance recorded:
Consumer real estate $ 557 $ 557 $
— $ 159 $
— $
—
Agricultural real estate 222 222
— 37
—
—
Agricultural
—
—
—
—
—
—
Commercial real estate 1,460 1,546
— 317
— 9
Commercial and industrial 1,000 1,364
— 399 13
—
Consumer
—
—
—
—
—
—
With a specific allowance recorded:
Consumer real estate 121 121 39 108
— 4
Agricultural real estate
—
—
—
—
—
—
Agricultural
—
—
—
—
—
—
Commercial real estate 1,339 1,339 235 1,096 8
—
Commercial and industrial 323 323 201 331
—
—
Consumer
—
—
— 4
—
—
Totals:
Consumer real estate $ 678 $ 678 $ 39 $ 267 $
— $ 4
Agricultural real estate $ 222 $ 222 $
— $ 37 $
— $
—
Agricultural $
— $
— $
— $
— $
— $
—
Commercial real estate $ 2,799 $ 2,885 $ 235 $ 1,413 $ 8 $ 9
Commercial and industrial $ 1,323 $ 1,687 $ 201 $ 730 $ 13 $
—
Consumer $
— $
— $
— $ 4 $
— $
—
Six Months Ended June 30, 2014 Recorded Unpaid Related YTD YTD YTD
With no related allowance recorded:
Consumer real estate $ 26 $ 26 $
— $ 44 $ 1 $
—
Agricultural real estate 141 141
— 141
—
—
Agricultural
—
—
—
—
—
—
Commercial real estate 1,277 1,277
— 874 28
—
Commercial and industrial
—
—
— 181 40
—
Consumer
—
—
—
—
—
—
With a specific allowance recorded:
Consumer real estate
—
—
— 127 2
—
Agricultural real estate
—
—
—
—
—
—
Agricultural
—
—
—
—
—
—
Commercial real estate
—
—
— 47
—
—
Commercial and industrial 345 345 202 676 5
—
Consumer
—
—
—
—
—
—
Totals:
Consumer real estate $ 26 $ 26 $
— $ 171 $ 3 $
—
Agricultural real estate $ 141 $ 141 $
— $ 141 $
— $
—
Agricultural $
— $
— $
— $
— $
— $
—
Commercial real estate $ 1,277 $ 1,277 $
— $ 921 $ 28 $
—
Commercial and industrial $ 345 $ 345 $ 202 $ 857 $ 45 $
—
Consumer $
— $
— $
— $
— $
— $
—</t>
  </si>
  <si>
    <t>Summary of Activities in Allowance for Credit Losses</t>
  </si>
  <si>
    <t>The following tables summarize the activities in the allowance for
credit losses.
(In Thousands)
Six Months Ended Twelve Months Ended
Allowance for Loan &amp; Lease Losses
Balance at beginning of year $ 5,905 $ 5,194
Provision for loan loss 297 1,191
Loans charged off (621 ) (778 )
Recoveries 346 298
Allowance for Loan &amp; Lease Losses $ 5,927 $ 5,905
Allowance for Unfunded Loan Commitments &amp; Letters of
Credit $ 201 $ 207
Total Allowance for Credit Losses $ 6,128 $ 6,112</t>
  </si>
  <si>
    <t>Analysis of Allowance for Credit Losses</t>
  </si>
  <si>
    <t>Additional analysis related to the allowance for credit losses for
three months ended June 30, 2015 and June 30, 2014 is as
follows:
Consumer Agricultural Agricultural Commercial Commercial Consumer Unfunded Unallocated Total
Three Months Ended June 30, 2015
ALLOWANCE FOR CREDIT LOSSES:
Beginning balance $ 497 $ 187 $ 524 $ 2,212 $ 1,419 $ 284 $ 202 $ 854 $ 6,179
Charge Offs
—
—
— (85 ) (389 ) (55 )
—
— $ (529 )
Recoveries 25
— 2 201 17 51
—
— $ 296
Provision (Credit) (213 ) 2 (7 ) (42 ) 241 29
— 173 $ 183
Other Non-interest expense related to unfunded
—
—
—
—
—
— (1 )
— $ (1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1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
Consumer Agricultural Agricultural Commercial Commercial Consumer Unfunded Unallocated Total
Three Months Ended June 30, 2014
ALLOWANCE FOR CREDIT LOSSES:
Beginning balance $ 402 $ 131 $ 323 $ 1,959 $ 1,330 $ 270 $ 180 $ 910 $ 5,505
Charge Offs (66 )
—
— (28 )
— (74 )
—
— (168 )
Recoveries 7
— 3
— 5 47
—
— 62
Provision (Credit) 226 (6 ) (10 ) (44 ) 133 47
— 98 444
Other Non-interest expense related to unfunded
—
—
—
—
—
— 6
— 6
Ending Balance $ 569 $ 125 $ 316 $ 1,887 $ 1,468 $ 290 $ 186 $ 1,008 $ 5,849
Ending balance: individually evaluated for impairment $
— $
— $
— $
— $ 202 $
— $
— $
— $ 202
Ending balance: collectively evaluated for impairment $ 569 $ 125 $ 316 $ 1,887 $ 1,266 $ 290 $ 186 $ 1,008 $ 5,647
Ending balance: loans acquired with deteriorated credit quality 2
—
—
—
—
—
—
— 2
FINANCING RECEIVABLES:
Ending balance $ 95,863 $ 47,745 $ 63,393 $ 265,902 $ 102,455 $ 22,481 $
— $
— $ 597,839
Ending balance: individually evaluated for impairment $ 26 $ 141 $
— $ 1,277 $ 345 $
— $
— $
— $ 1,789
Ending balance: collectively evaluated for impairment $ 95,837 $ 47,604 $ 63,393 $ 264,625 $ 102,110 $ 22,481 $
— $
— $ 596,050
Ending balance: loans acquired with deteriorated credit quality $ 532 $
— $
— $
— $
— $
— $
— $
— $ 532
Additional analysis related to the allowance for credit losses for
six months ended June 30, 2015 and June 30, 2014 is as
follows:
(In Thousands)
Consumer Agricultural Agricultural Commercial Commercial Consumer Unfunded Unallocated Total
Six Months Ended June 30, 2015
ALLOWANCE FOR CREDIT LOSSES:
Beginning balance $ 537 $ 184 $ 547 $ 2,367 $ 1,421 $ 323 $ 207 $ 526 $ 6,112
Charge Offs
—
—
— (85 ) (390 ) (146 )
—
— $ (621 )
Recoveries 27
— 3 202 23 91
—
— $ 346
Provision (Credit) (255 ) 5 (31 ) (198 ) 234 41
— 501 $ 297
Other Non-interest expense related to unfunded
—
—
—
—
—
— (6 )
— $ (6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 1 $
— $
— $
— $
—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
Six Months Ended June 30, 2014
ALLOWANCE FOR CREDIT LOSSES:
Beginning balance $ 257 $ 131 $ 326 $ 2,107 $ 1,359 $ 292 $ 163 $ 722 $ 5,357
Charge Offs (131 )
—
— (229 )
— (174 )
—
— $ (534 )
Recoveries 17
— 3 3 10 98
—
— $ 131
Provision (Credit) 426 (6 ) (13 ) 6 99 74
— 286 $ 872
Other Non-interest expense related to unfunded
—
—
—
—
—
— 23
— $ 23
Ending Balance $ 569 $ 125 $ 316 $ 1,887 $ 1,468 $ 290 $ 186 $ 1,008 $ 5,849
Ending balance: individually evaluated for impairment $
— $
— $
— $
— $ 202 $
— $
— $
— $ 202
Ending balance: collectively evaluated for impairment $ 569 $ 125 $ 316 $ 1,887 $ 1,266 $ 290 $ 186 $ 1,008 $ 5,647
Ending balance: loans acquired with deteriorated credit quality $ 2 $
— $
— $
— $
— $
— $
— $
— $ 2
FINANCING RECEIVABLES:
Ending balance $ 95,863 $ 47,745 $ 63,393 $ 265,902 $ 102,455 $ 22,481 $
— $
— $ 597,839
Ending balance: individually evaluated for impairment $ 26 $ 141 $
— $ 1,277 $ 345 $
— $
— $
— $ 1,789
Ending balance: collectively evaluated for impairment $ 95,837 $ 47,604 $ 63,393 $ 264,625 $ 102,110 $ 22,481 $
— $
— $ 596,050
Ending balance: loans acquired with deteriorated credit quality $ 532 $
— $
— $
— $
— $
— $
— $
— $ 532</t>
  </si>
  <si>
    <t>Earnings Per Share (Tables)</t>
  </si>
  <si>
    <t>Calculation of Basic Earnings Per Share</t>
  </si>
  <si>
    <t>Three Months Ended Year to Date Ended
June 30, June 30, June 30, June 30,
Earnings per share
Net income $ 2,597 $ 2,554 $ 4,948 $ 4,511
Less: distributed earnings allocated to participating
securities (7 ) (6 ) (14 ) $ (13 )
Net earnings available to common shareholders $ 2,590 $ 2,548 $ 4,934 $ 4,498
Weighted average common shares outstanding including participating
securities 4,608,453 4,626,309 4,615,846 4,632,054
Less: average unvested restricted shares (32,815 ) (30,907 ) (32,869 ) (31,293 )
Weighted average common shares outstanding 4,575,638 4,595,402 4,582,977 4,600,761
Basic earnings and diluted per share $ 0.56 $ 0.55 $ 1.07 $ 0.97</t>
  </si>
  <si>
    <t>Fair Value of Instruments (Tables)</t>
  </si>
  <si>
    <t>Estimated Fair Values and Related Carrying or Notional Amounts</t>
  </si>
  <si>
    <t>The estimated fair values, and related carrying or notional
amounts, for on and off-balance sheet financial instruments as of
June 30, 2015 and December 31, 2014 are reflected
below.
(In Thousands)
June 30, 2015
Carrying Fair Level 1 Level 2 Level 3
Financial Assets:
Cash and Cash Equivalents $ 22,087 $ 22,087 $ 22,087 $
— $
—
Securities - available-for-sale 253,607 253,607 38,634 207,158 7,815
Other Securities 3,717 3,717
—
— 3,717
Loans, net 614,664 623,311
—
— 623,311
Interest receivable 3,635 3,635
—
— 3,635
Total Assets $ 897,710 $ 906,357 $ 60,721 $ 207,158 $ 638,478
Financial Liabilities:
Interest bearing Deposits $ 408,732 $ 408,732 $
— $
— $ 408,724
Non-interest bearing Deposits 160,077 160,077
— 160,077
—
Time Deposits 192,839 193,457
—
— 193,457
Total Deposits $ 761,648 $ 762,266 $
— $ 160,077 $ 602,181
Federal Funds Purchased and Securities Sold Under Agreement to
Repurchase 57,983 57,983
—
— 57,983
Interest payable 196 196
—
— 196
Dividends payable 1,007 1,007
— 1,007
—
Total Liabilities $ 820,834 $ 821,452 $
— $ 161,084 $ 660,360
(In Thousands)
December 31, 2014
Carrying Fair Level 1 Level 2 Level 3
Financial Assets:
Cash and Cash Equivalents $ 24,295 $ 24,295 $ 24,295 $
— $
—
Securities - available-for-sale 248,492 248,492 25,393 215,168 7,931
Other Securities 3,717 3,717
—
— 3,717
Loans, net 616,021 625,377
—
— 625,377
Interest receivable 3,578 3,578
—
— 3,578
Total Assets $ 896,103 $ 905,459 $ 49,688 $ 215,168 $ 640,603
Financial Liabilities:
Interest bearing Deposits $ 403,051 $ 403,801 $
— $
— $ 403,801
Non-interest bearing Deposits 164,009 164,009
— 164,009
—
Time Deposits 195,500 196,545
—
— 196,545
Total Deposits $ 762,560 $ 764,355 $
— $ 164,009 $ 600,346
Federal Funds Purchased and Securities Sold Under Agreement to
Repurchase 55,962 55,962
—
— 55,962
Interest payable 207 207
—
— 207
Dividends payable 965 965
— 965
—
Total Liabilities $ 819,694 $ 821,489 $
— $ 164,974 $ 656,515</t>
  </si>
  <si>
    <t>Financial Assets Measured at Fair Value on Recurring Basis</t>
  </si>
  <si>
    <t>The following summarizes financial assets measured at fair value on
a recurring basis as of June 30, 2015 and December 31,
2014, segregated by level or the valuation inputs within the fair
value hierarchy utilized to measure fair value:
Assets and Liabilities Measured at Fair Value on a Recurring Basis (In Thousands)
June 30, 2015 Quoted Prices in Significant Significant
Assets - (Securities Available-for-Sale)
U.S. Treasury $ 38,634 $
— $
—
U.S. Government agency
— 109,059
—
Mortgage-backed securities
— 26,040
—
State and local governments
— 72,059 7,815
Total Securities Available-for-Sale $ 38,634 $ 207,158 $ 7,815
December 31, 2014 Quoted Prices in Significant Significant
Assets - (Securities Available-for-Sale)
U.S. Treasury $ 25,393 $
— $
—
U.S. Government agency
— 119,234
—
Mortgage-backed securities
— 29,562
—
State and local governments
— 66,372 7,931
Total Securities Available-for-Sale $ 25,393 $ 215,168 $ 7,931</t>
  </si>
  <si>
    <t>Changes in the Level 3 Fair-Value Category of Which Unobservable Inputs</t>
  </si>
  <si>
    <t>The following table represents the changes in the Level 3
fair-value category of which unobservable inputs are relied upon as
of June 30, 2015 and June 30, 2014.
(In Thousands)
Unobservable Inputs (Level 3)
State and Local State and Local State and Local
Balance at January 1, 2015 $ 6,638 $ 1,293 $ 7,931
Change in Market Value (6 ) 90 84
Payments &amp; Maturities (200 )
— (200 )
Balance at June 30, 2015 $ 6,432 $ 1,383 $ 7,815
(In Thousands)
Unobservable Inputs (Level 3)
State and Local State and Local State and Local
Balance at January 1, 2014 $ 8,802 $ 1,544 $ 10,346
Change in Market Value (1,093 ) (359 ) (1,452 )
Payments &amp; Maturities (820 )
— (820 )
Balance at June 30, 2014 $ 6,889 $ 1,185 $ 8,074</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at
Valuation Technique
Unobservable Inputs Range
State and political subdivision securities $ 7,815 Discounted cash flow Credit strength of underlying project or entity /
Discount rate 0-5 %
Collateral dependent impaired Loans $ 1,308 Collateral based measurements Discount to reflect current market conditions and
ultimate collectability 0-50 %
Fair Value at
Valuation Technique
Unobservable Inputs Range
State and political subdivision securities $ 7,931 Discounted cash flow Credit strength of underlying project or entity /
Discount rate 0-5 %
Impaired Loans $ 1,456 Collateral based measurements Discount to reflect current market conditions and
ultimate collectability 0-50 %
Other real estate owned - residential $ 21 Appraisals Discount to reflect current market 0-20 %
Other real estate owned - commercial $ 23 Appraisals Discount to reflect current market 0-20 %</t>
  </si>
  <si>
    <t>Impaired Loans and Other Real Estate</t>
  </si>
  <si>
    <t xml:space="preserve">The following table presents impaired loans and other real estate
owned as recorded at fair value on June 30, 2015 and
December 31, 2014:
Assets Measured
at Fair Value on a Nonrecurring Basis at June 30,
2015
(In Thousands) Balance at
Quoted Prices in Active Significant Significant
Impaired loans $ 1,308 $
— $
— $ 1,308
Assets Measured at Fair Value on a
Nonrecurring Basis at December 31, 2014
(In Thousands) Balance at
Quoted Prices in Active Significant Significant
Impaired loans $ 1,456 $
— $
— $ 1,456
Other real estate owned residential mortgages $ 21 $
— $
— $ 21
Other real estate owned commercial $ 23 $
— $
— $ 23 </t>
  </si>
  <si>
    <t>Federal Funds Purchased and Securities Sold Under Agreements to Repurchase (Tables)</t>
  </si>
  <si>
    <t>Schedule of Remaining Contractual Maturity in Repurchase Agreements</t>
  </si>
  <si>
    <t>The table below shows the remaining contractual maturity in the
repurchase agreements.
June 30, 2015
Remaining Contractual Maturity of the
Agreements
Overnight &amp; Up to 30 days 30-90 days Greater Than Total
Repurchase Agreements US Treasury &amp; agency securities $ 35,979 $
— $
— $ 16,961 $ 52,940</t>
  </si>
  <si>
    <t>Asset Purchases - Additional Information (Detail) - USD ($) $ in Thousands</t>
  </si>
  <si>
    <t>12 Months Ended</t>
  </si>
  <si>
    <t>Dec. 31, 2015</t>
  </si>
  <si>
    <t>Dec. 13, 2013</t>
  </si>
  <si>
    <t>Jul. 09, 2010</t>
  </si>
  <si>
    <t>Business Acquisition [Line Items]</t>
  </si>
  <si>
    <t>Amortization expense</t>
  </si>
  <si>
    <t>Scenario, Forecast [Member]</t>
  </si>
  <si>
    <t>Custar [Member]</t>
  </si>
  <si>
    <t>Recognition of core deposit intangible asset with acquired purchase</t>
  </si>
  <si>
    <t>Number of years amortized over an estimated remaining economic useful life of deposits</t>
  </si>
  <si>
    <t>7 years</t>
  </si>
  <si>
    <t>Hicksville [Member]</t>
  </si>
  <si>
    <t>Asset Purchases - Amortization Expense of Core Deposit Intangible Assets (Detail) $ in Thousands</t>
  </si>
  <si>
    <t>Jun. 30, 2015USD ($)</t>
  </si>
  <si>
    <t>Thereafter</t>
  </si>
  <si>
    <t>Total</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y [Member]</t>
  </si>
  <si>
    <t>Mortgage-backed Securities [Member]</t>
  </si>
  <si>
    <t>State and Local Governments [Member]</t>
  </si>
  <si>
    <t>Securities - Additional Information (Detail) - USD ($) $ in Millions</t>
  </si>
  <si>
    <t>Investments with a carrying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USD ($) $ in Thousands</t>
  </si>
  <si>
    <t>Available-for-sale Securities, Gross Realized Gain (Loss), Disclosures [Abstract]</t>
  </si>
  <si>
    <t>Gross realized gains</t>
  </si>
  <si>
    <t>Gross realized losses</t>
  </si>
  <si>
    <t>Net realized gains</t>
  </si>
  <si>
    <t>Tax expense related to net realized gains</t>
  </si>
  <si>
    <t>Securities - Amortized Cost and Fair Value of Debt Securities, by Contractual Maturity (Detail) - USD ($) $ in Thousands</t>
  </si>
  <si>
    <t>Available-for-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Additional Information (Detail) - USD ($) $ in Thousands</t>
  </si>
  <si>
    <t>Accounts, Notes, Loans and Financing Receivable [Line Items]</t>
  </si>
  <si>
    <t>Residential mortgage loan</t>
  </si>
  <si>
    <t>Consumer Real Estate [Member]</t>
  </si>
  <si>
    <t>Loans held for sale</t>
  </si>
  <si>
    <t>Loans - Loans (Detail) - USD ($) $ in Thousands</t>
  </si>
  <si>
    <t>Dec. 31, 2013</t>
  </si>
  <si>
    <t>Loans:</t>
  </si>
  <si>
    <t>Loans - Gross</t>
  </si>
  <si>
    <t>Less: Net deferred loan fees and costs</t>
  </si>
  <si>
    <t>Loans after net deferred loan fees and costs</t>
  </si>
  <si>
    <t>Less: Allowance for loan losses</t>
  </si>
  <si>
    <t>Loans - Net</t>
  </si>
  <si>
    <t>Agricultural Real Estate [Member]</t>
  </si>
  <si>
    <t>Agricultural [Member]</t>
  </si>
  <si>
    <t>Commercial Real Estate [Member]</t>
  </si>
  <si>
    <t>Commercial and Industrial [Member]</t>
  </si>
  <si>
    <t>Consumer [Member]</t>
  </si>
  <si>
    <t>Industrial Development Bonds [Member]</t>
  </si>
  <si>
    <t>Loans - Maturity Schedule by Major Category of Loans (Detail) - USD ($) $ in Thousands</t>
  </si>
  <si>
    <t>Major Category Of Receivables Due Within One Year [Member] | Consumer Real Estate [Member]</t>
  </si>
  <si>
    <t>Major Category Of Receivables Due Within One Year [Member] | Agricultural Real Estate [Member]</t>
  </si>
  <si>
    <t>Major Category Of Receivables Due Within One Year [Member] | Agricultural [Member]</t>
  </si>
  <si>
    <t>Major Category Of Receivables Due Within One Year [Member] | Commercial Real Estate [Member]</t>
  </si>
  <si>
    <t>Major Category Of Receivables Due Within One Year [Member] | Commercial and Industrial [Member]</t>
  </si>
  <si>
    <t>Major Category Of Receivables Due Within One Year [Member] | Consumer [Member]</t>
  </si>
  <si>
    <t>Major Category Of Receivables Due Within One Year [Member] | Industrial Development Bonds [Member]</t>
  </si>
  <si>
    <t>Major Category Of Receivables Due Within One Year to Five Years [Member] | Consumer Real Estate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Commercial Real Estate [Member]</t>
  </si>
  <si>
    <t>Major Category Of Receivables Due Within One Year to Five Years [Member] | Commercial and Industrial [Member]</t>
  </si>
  <si>
    <t>Major Category Of Receivables Due Within One Year to Five Years [Member] | Consumer [Member]</t>
  </si>
  <si>
    <t>Major Category Of Receivables Due Within One Year to Five Years [Member] | Industrial Development Bonds [Member]</t>
  </si>
  <si>
    <t>Major Category Of Receivables Over Five Years [Member] | Consumer Real Estate [Member]</t>
  </si>
  <si>
    <t>Major Category Of Receivables Over Five Years [Member] | Agricultural Real Estate [Member]</t>
  </si>
  <si>
    <t>Major Category Of Receivables Over Five Years [Member] | Agricultural [Member]</t>
  </si>
  <si>
    <t>Major Category Of Receivables Over Five Years [Member] | Commercial Real Estate [Member]</t>
  </si>
  <si>
    <t>Major Category Of Receivables Over Five Years [Member] | Commercial and Industrial [Member]</t>
  </si>
  <si>
    <t>Major Category Of Receivables Over Five Years [Member] | Consumer [Member]</t>
  </si>
  <si>
    <t>Major Category Of Receivables Over Five Years [Member] | Industrial Development Bonds [Member]</t>
  </si>
  <si>
    <t>Loans - Distribution of Fixed Rate Loans and Variable Rate Loans by Major Loan Category (Detail) $ in Thousands</t>
  </si>
  <si>
    <t>Distribution of fixed rate loans by major loan category, Fixed Rate</t>
  </si>
  <si>
    <t>Distribution of variable rate loans by major loan category, Variable Rate</t>
  </si>
  <si>
    <t>Loans - Contractual Aging of Recorded Investment in Past Due Loans by Portfolio Classification of Loans (Detail) - USD ($) $ in Thousands</t>
  </si>
  <si>
    <t>30-59 Days Past Due</t>
  </si>
  <si>
    <t>60-89 Days Past Due</t>
  </si>
  <si>
    <t>Greater Than 90 Days</t>
  </si>
  <si>
    <t>Total Past Due</t>
  </si>
  <si>
    <t>Current</t>
  </si>
  <si>
    <t>Recorded Investment &gt; 90 Days and Accruing</t>
  </si>
  <si>
    <t>Commercial And Industrial and Industrial Development Bonds [Member]</t>
  </si>
  <si>
    <t>Loans - Recorded Investment in Nonaccrual Loans by Portfolio Class of Loans (Detail) - USD ($) $ in Thousands</t>
  </si>
  <si>
    <t>Investment in nonaccrual loans</t>
  </si>
  <si>
    <t>Loans (Tier Risk Rating System) - Additional Information (Detail) - 6 months ended Jun. 30, 2015</t>
  </si>
  <si>
    <t>Repayment period of loan with a reasonable reduction of principal balance</t>
  </si>
  <si>
    <t>2 years</t>
  </si>
  <si>
    <t>3 [Member] | Maximum [Member]</t>
  </si>
  <si>
    <t>Leverage position</t>
  </si>
  <si>
    <t>200.00%</t>
  </si>
  <si>
    <t>Good [Member] | Maximum [Member]</t>
  </si>
  <si>
    <t>150.00%</t>
  </si>
  <si>
    <t>Loans - Risk Category of Loans by Portfolio Class (Detail) - USD ($) $ in Thousands</t>
  </si>
  <si>
    <t>Agricultural Real Estate [Member] | 1-2 [Member]</t>
  </si>
  <si>
    <t>Agricultural Real Estate [Member] | 3 [Member]</t>
  </si>
  <si>
    <t>Agricultural Real Estate [Member] | 4 [Member]</t>
  </si>
  <si>
    <t>Agricultural Real Estate [Member] | 5 [Member]</t>
  </si>
  <si>
    <t>Agricultural Real Estate [Member] | 6 [Member]</t>
  </si>
  <si>
    <t>Agricultural [Member] | 1-2 [Member]</t>
  </si>
  <si>
    <t>Agricultural [Member] | 3 [Member]</t>
  </si>
  <si>
    <t>Agricultural [Member] | 4 [Member]</t>
  </si>
  <si>
    <t>Agricultural [Member] | 7 [Member]</t>
  </si>
  <si>
    <t>Commercial Real Estate [Member] | 1-2 [Member]</t>
  </si>
  <si>
    <t>Commercial Real Estate [Member] | 3 [Member]</t>
  </si>
  <si>
    <t>Commercial Real Estate [Member] | 4 [Member]</t>
  </si>
  <si>
    <t>Commercial Real Estate [Member] | 5 [Member]</t>
  </si>
  <si>
    <t>Commercial Real Estate [Member] | 6 [Member]</t>
  </si>
  <si>
    <t>Commercial Real Estate [Member] | 7 [Member]</t>
  </si>
  <si>
    <t>Commercial and Industrial [Member] | 1-2 [Member]</t>
  </si>
  <si>
    <t>Commercial and Industrial [Member] | 3 [Member]</t>
  </si>
  <si>
    <t>Commercial and Industrial [Member] | 4 [Member]</t>
  </si>
  <si>
    <t>Commercial and Industrial [Member] | 5 [Member]</t>
  </si>
  <si>
    <t>Commercial and Industrial [Member] | 6 [Member]</t>
  </si>
  <si>
    <t>Commercial and Industrial [Member] | 7 [Member]</t>
  </si>
  <si>
    <t>Industrial Development Bonds [Member] | 3 [Member]</t>
  </si>
  <si>
    <t>Industrial Development Bonds [Member] | 4 [Member]</t>
  </si>
  <si>
    <t>Loans - Recorded Investment for Consumer Loans, Credit Quality based on Status of Loan and Payment Activity (Detail) - USD ($) $ in Thousands</t>
  </si>
  <si>
    <t>Consumer Real Estate [Member] | Pass [Member]</t>
  </si>
  <si>
    <t>Consumer Real Estate [Member] | 6 [Member]</t>
  </si>
  <si>
    <t>Consumer Real Estate [Member] | 7 [Member]</t>
  </si>
  <si>
    <t>Consumer - Credit Card [Member]</t>
  </si>
  <si>
    <t>Financing Receivable, Net</t>
  </si>
  <si>
    <t>Consumer - Credit Card [Member] | Performing [Member]</t>
  </si>
  <si>
    <t>Consumer - Other [Member]</t>
  </si>
  <si>
    <t>Consumer - Other [Member] | Performing [Member]</t>
  </si>
  <si>
    <t>Consumer - Other [Member] | Nonperforming [Member]</t>
  </si>
  <si>
    <t>Loans - Schedule of Impaired Loans (Detail) - USD ($) $ in Thousands</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Loans (Impaired Loans) - Additional Information (Detail) - USD ($)</t>
  </si>
  <si>
    <t>Impaired loans classified as troubled debt restructured</t>
  </si>
  <si>
    <t>Troubled debt restructuring</t>
  </si>
  <si>
    <t>Maximum time for re-evaluation (in months)</t>
  </si>
  <si>
    <t>12 months</t>
  </si>
  <si>
    <t>Re-evaluation period for real estate</t>
  </si>
  <si>
    <t>Unsecured consumer loans, credit card credits and overdraft lines of credit reach</t>
  </si>
  <si>
    <t>90 days</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Impaired Loans Classified as Troubled Debt Restructured (Detail) $ in Thousands</t>
  </si>
  <si>
    <t>Jun. 30, 2015USD ($)Contract</t>
  </si>
  <si>
    <t>Jun. 30, 2014USD ($)Contract</t>
  </si>
  <si>
    <t>Financing Receivable, Modifications [Line Items]</t>
  </si>
  <si>
    <t>Number of Contracts Modified in the Last 3 Months | Contract</t>
  </si>
  <si>
    <t>Pre-Modification Outstanding Recorded Investment</t>
  </si>
  <si>
    <t>Post-Modification Outstanding Recorded Investment</t>
  </si>
  <si>
    <t>Loans - Loans Individually Evaluated for Impairment by Portfolio Class of Loans (Detail) - USD ($) $ in Thousands</t>
  </si>
  <si>
    <t>Financing Receivable, Impaired [Line Items]</t>
  </si>
  <si>
    <t>Recorded Investment</t>
  </si>
  <si>
    <t>Related Allowance</t>
  </si>
  <si>
    <t>Average Recorded Investment</t>
  </si>
  <si>
    <t>Unpaid Principal Balance</t>
  </si>
  <si>
    <t>Interest Income Recognized</t>
  </si>
  <si>
    <t>Interest Income Recognized on a Cash Basis</t>
  </si>
  <si>
    <t>Loans - Summary of Activities in Allowance for Credit Losses (Detail) - USD ($) $ in Thousands</t>
  </si>
  <si>
    <t>Mar. 31, 2015</t>
  </si>
  <si>
    <t>Mar. 31, 2014</t>
  </si>
  <si>
    <t>Allowance for Loan &amp; Lease Losses</t>
  </si>
  <si>
    <t>Balance at beginning of year</t>
  </si>
  <si>
    <t>Loans charged off</t>
  </si>
  <si>
    <t>Recoveries</t>
  </si>
  <si>
    <t>Balance at ending of year</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Unfunded Loan Commitment &amp; Letters of Credit [Member]</t>
  </si>
  <si>
    <t>Unallocated [Member]</t>
  </si>
  <si>
    <t>Earnings Per Share - Calculation of Basic Earnings Per Share (Detail) - USD ($) $ / shares in Units, $ in Thousands</t>
  </si>
  <si>
    <t>Less: 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earnings and diluted per share</t>
  </si>
  <si>
    <t>Fair Value of Instruments - Additional Information (Detail) - USD ($)</t>
  </si>
  <si>
    <t>Fair Value, Assets and Liabilities Measured on Recurring and Nonrecurring Basis [Line Items]</t>
  </si>
  <si>
    <t>Interest-bearing deposits maturing date</t>
  </si>
  <si>
    <t>Carrying amounts of dividends payable, number of days</t>
  </si>
  <si>
    <t>Forty days</t>
  </si>
  <si>
    <t>Collateral dependent impaired loans categorized as Level 3</t>
  </si>
  <si>
    <t>Specific allocation for impaired loans</t>
  </si>
  <si>
    <t>Asset impairment charges</t>
  </si>
  <si>
    <t>Level 3 [Member]</t>
  </si>
  <si>
    <t>Fair Value on a Recurring Basis [Member]</t>
  </si>
  <si>
    <t>Fair Value of Instruments - Estimated Fair Values and Related Carrying or Notional Amounts (Detail) - USD ($) $ in Thousands</t>
  </si>
  <si>
    <t>Financial Assets:</t>
  </si>
  <si>
    <t>Cash and Cash Equivalents</t>
  </si>
  <si>
    <t>Other Securities</t>
  </si>
  <si>
    <t>Financial Liabilities:</t>
  </si>
  <si>
    <t>Non-interest bearing Deposits</t>
  </si>
  <si>
    <t>Time Deposits</t>
  </si>
  <si>
    <t>Federal funds purchased and securities sold under agreement to repurchase</t>
  </si>
  <si>
    <t>Dividends payable</t>
  </si>
  <si>
    <t>Carrying Amount [Member]</t>
  </si>
  <si>
    <t>Interest receivable</t>
  </si>
  <si>
    <t>Interest bearing Deposits</t>
  </si>
  <si>
    <t>Interest payable</t>
  </si>
  <si>
    <t>Total Liabilities</t>
  </si>
  <si>
    <t>Fair Value [Member]</t>
  </si>
  <si>
    <t>Level 1 [Member]</t>
  </si>
  <si>
    <t>Level 2 [Member]</t>
  </si>
  <si>
    <t>Fair Value of Instruments - Financial Assets Measured at Fair Value on Recurring Basis (Detail) - USD ($) $ in Thousands</t>
  </si>
  <si>
    <t>Fair Value Inputs, Assets, Quantitative Information [Line Items]</t>
  </si>
  <si>
    <t>Total Securities Available for Sale</t>
  </si>
  <si>
    <t>Level 1 [Member] | Fair Value on a Recurring Basis [Member]</t>
  </si>
  <si>
    <t>Level 1 [Member] | U.S. Treasury [Member] | Fair Value on a Recurring Basis [Member]</t>
  </si>
  <si>
    <t>Level 2 [Member] | Fair Value on a Recurring Basis [Member]</t>
  </si>
  <si>
    <t>Level 2 [Member] | U.S. Government Agency [Member] | Fair Value on a Recurring Basis [Member]</t>
  </si>
  <si>
    <t>Level 2 [Member] | Mortgage-backed Securities [Member] | Fair Value on a Recurring Basis [Member]</t>
  </si>
  <si>
    <t>Level 2 [Member] | State and Local Governments [Member] | Fair Value on a Recurring Basis [Member]</t>
  </si>
  <si>
    <t>Level 3 [Member] | Fair Value on a Recurring Basis [Member]</t>
  </si>
  <si>
    <t>Level 3 [Member] | State and Local Governments [Member]</t>
  </si>
  <si>
    <t>Level 3 [Member] | State and Local Governments [Member] | Fair Value on a Recurring Basis [Member]</t>
  </si>
  <si>
    <t>Fair Value of Instruments - Changes in the Level 3 Fair Value Category of Unobservable Inputs (Detail) - USD ($) $ in Thousands</t>
  </si>
  <si>
    <t>Fair Value, Assets Measured on Recurring Basis, Unobservable Input Reconciliation [Line Items]</t>
  </si>
  <si>
    <t>Beginning Balance</t>
  </si>
  <si>
    <t>Change in Market Value</t>
  </si>
  <si>
    <t>Payments &amp; Maturities</t>
  </si>
  <si>
    <t>Level 3 [Member] | State and Local Governments [Member] | Tax - Exempt [Member]</t>
  </si>
  <si>
    <t>Level 3 [Member] | State and Local Governments [Member] | Taxable [Member]</t>
  </si>
  <si>
    <t>Fair Value of Instruments - Quantitative Information about Unobservable Inputs Used in Recurring and Nonrecurring Level 3 Fair Value Measurements (Detail) - USD ($) $ in Thousands</t>
  </si>
  <si>
    <t>Valuation Technique</t>
  </si>
  <si>
    <t>Discounted cash flow</t>
  </si>
  <si>
    <t>Unobservable Inputs</t>
  </si>
  <si>
    <t>Credit strength of underlying project or entity / Discount rate</t>
  </si>
  <si>
    <t>Impaired Loans [Member]</t>
  </si>
  <si>
    <t>Collateral based measurements</t>
  </si>
  <si>
    <t>Discount to reflect current market conditions and ultimate collectability</t>
  </si>
  <si>
    <t>Other Real Estate Owned - Residential [Member]</t>
  </si>
  <si>
    <t xml:space="preserve">Appraisals </t>
  </si>
  <si>
    <t xml:space="preserve">Discount to reflect current market </t>
  </si>
  <si>
    <t>Other Real Estate Owned - Commercial [Member]</t>
  </si>
  <si>
    <t>Minimum [Member] | U.S. Government Agency [Member]</t>
  </si>
  <si>
    <t>Weighted Average</t>
  </si>
  <si>
    <t>0.00%</t>
  </si>
  <si>
    <t>Minimum [Member] | Impaired Loans [Member]</t>
  </si>
  <si>
    <t>Minimum [Member] | Other Real Estate Owned - Residential [Member]</t>
  </si>
  <si>
    <t>Minimum [Member] | Other Real Estate Owned - Commercial [Member]</t>
  </si>
  <si>
    <t>Maximum [Member] | U.S. Government Agency [Member]</t>
  </si>
  <si>
    <t>5.00%</t>
  </si>
  <si>
    <t>Maximum [Member] | Impaired Loans [Member]</t>
  </si>
  <si>
    <t>50.00%</t>
  </si>
  <si>
    <t>Maximum [Member] | Other Real Estate Owned - Residential [Member]</t>
  </si>
  <si>
    <t>20.00%</t>
  </si>
  <si>
    <t>Maximum [Member] | Other Real Estate Owned - Commercial [Member]</t>
  </si>
  <si>
    <t>Fair Value of Instruments - Impaired Loans and Other Real Estate (Detail) - Fair Value on Nonrecurring Basis [Member] - USD ($) $ in Thousands</t>
  </si>
  <si>
    <t>Assets measured at fair value on a nonrecurring basis, Total</t>
  </si>
  <si>
    <t>Level 3 [Member] | Impaired Loans [Member]</t>
  </si>
  <si>
    <t>Level 3 [Member] | Other Real Estate Owned - Residential [Member]</t>
  </si>
  <si>
    <t>Level 3 [Member] | Other Real Estate Owned - Commercial [Member]</t>
  </si>
  <si>
    <t>Federal Funds Purchased and Securities Sold Under Agreements to Repurchase - Additional Information (Detail) $ in Thousands</t>
  </si>
  <si>
    <t>Fees And Commissions Income [Abstract]</t>
  </si>
  <si>
    <t>Federal funds purchased</t>
  </si>
  <si>
    <t>Securities sold under agreements to repurchase</t>
  </si>
  <si>
    <t>Federal Funds Purchased and Securities Sold Under Agreements to Repurchase - Schedule of Remaining Contractual Maturity in Repurchase Agreements (Detail) $ in Thousands</t>
  </si>
  <si>
    <t>Assets Sold under Agreements to Repurchase [Line Items]</t>
  </si>
  <si>
    <t>Repurchase agreements, Remaining contractual maturity of the agreements</t>
  </si>
  <si>
    <t>US Treasury &amp; Agency Securities [Member]</t>
  </si>
  <si>
    <t>Overnight &amp; Continuous [Member] | US Treasury &amp; Agency Securities [Member]</t>
  </si>
  <si>
    <t>Greater Than 90 Days [Member] | US Treasury &amp; Agency Secur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792966</v>
      </c>
    </row>
    <row r="12" spans="1:3">
      <c t="s" r="A12" s="4">
        <v>19</v>
      </c>
      <c t="s" r="B12" s="4">
        <v>20</v>
      </c>
    </row>
    <row r="13" spans="1:3">
      <c t="s" r="A13" s="4">
        <v>21</v>
      </c>
      <c t="s" r="B13" s="4">
        <v>22</v>
      </c>
    </row>
    <row r="14" spans="1:3">
      <c t="s" r="A14" s="4">
        <v>23</v>
      </c>
      <c t="n" r="C14" s="5">
        <v>4608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4</v>
      </c>
      <c t="s" r="B1" s="2">
        <v>1</v>
      </c>
    </row>
    <row r="2" spans="1:2">
      <c t="s" r="B2" s="2">
        <v>2</v>
      </c>
    </row>
    <row r="3" spans="1:2">
      <c t="s" r="A3" s="3">
        <v>157</v>
      </c>
    </row>
    <row r="4" spans="1:2">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60</v>
      </c>
    </row>
    <row r="4" spans="1:2">
      <c t="s" r="A4" s="4">
        <v>178</v>
      </c>
      <c t="s" r="B4" s="4">
        <v>179</v>
      </c>
    </row>
    <row r="5" spans="1:2">
      <c t="s" r="A5" s="4">
        <v>180</v>
      </c>
      <c t="s" r="B5" s="4">
        <v>181</v>
      </c>
    </row>
    <row r="6" spans="1:2">
      <c t="s" r="A6" s="4">
        <v>182</v>
      </c>
      <c t="s" r="B6" s="4">
        <v>183</v>
      </c>
    </row>
    <row r="7" spans="1:2">
      <c t="s" r="A7" s="4">
        <v>184</v>
      </c>
      <c t="s" r="B7"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63</v>
      </c>
    </row>
    <row r="4" spans="1:2">
      <c t="s" r="A4" s="4">
        <v>162</v>
      </c>
      <c t="s" r="B4" s="4">
        <v>187</v>
      </c>
    </row>
    <row r="5" spans="1:2">
      <c t="s" r="A5" s="4">
        <v>188</v>
      </c>
      <c t="s" r="B5" s="4">
        <v>189</v>
      </c>
    </row>
    <row r="6" spans="1:2">
      <c t="s" r="A6" s="4">
        <v>190</v>
      </c>
      <c t="s" r="B6" s="4">
        <v>191</v>
      </c>
    </row>
    <row r="7" spans="1:2">
      <c t="s" r="A7" s="4">
        <v>192</v>
      </c>
      <c t="s" r="B7" s="4">
        <v>193</v>
      </c>
    </row>
    <row r="8" spans="1:2">
      <c t="s" r="A8" s="4">
        <v>194</v>
      </c>
      <c t="s" r="B8" s="4">
        <v>195</v>
      </c>
    </row>
    <row r="9" spans="1:2">
      <c t="s" r="A9" s="4">
        <v>196</v>
      </c>
      <c t="s" r="B9" s="4">
        <v>197</v>
      </c>
    </row>
    <row r="10" spans="1:2">
      <c t="s" r="A10" s="4">
        <v>198</v>
      </c>
      <c t="s" r="B10" s="4">
        <v>199</v>
      </c>
    </row>
    <row r="11" spans="1:2">
      <c t="s" r="A11" s="4">
        <v>200</v>
      </c>
      <c t="s" r="B11" s="4">
        <v>201</v>
      </c>
    </row>
    <row r="12" spans="1:2">
      <c t="s" r="A12" s="4">
        <v>202</v>
      </c>
      <c t="s" r="B12" s="4">
        <v>203</v>
      </c>
    </row>
    <row r="13" spans="1:2">
      <c t="s" r="A13" s="4">
        <v>204</v>
      </c>
      <c t="s" r="B13" s="4">
        <v>205</v>
      </c>
    </row>
    <row r="14" spans="1:2">
      <c t="s" r="A14" s="4">
        <v>206</v>
      </c>
      <c t="s" r="B14" s="4">
        <v>207</v>
      </c>
    </row>
    <row r="15" spans="1:2">
      <c t="s" r="A15" s="4">
        <v>208</v>
      </c>
      <c t="s" r="B15"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166</v>
      </c>
    </row>
    <row r="4" spans="1:2">
      <c t="s" r="A4" s="4">
        <v>211</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9</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2</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t="s" r="A1" s="1">
        <v>227</v>
      </c>
      <c t="s" r="B1" s="2">
        <v>1</v>
      </c>
      <c t="s" r="D1" s="2">
        <v>228</v>
      </c>
    </row>
    <row r="2" spans="1:7">
      <c t="s" r="B2" s="2">
        <v>2</v>
      </c>
      <c t="s" r="C2" s="2">
        <v>66</v>
      </c>
      <c t="s" r="D2" s="2">
        <v>229</v>
      </c>
      <c t="s" r="E2" s="2">
        <v>25</v>
      </c>
      <c t="s" r="F2" s="2">
        <v>230</v>
      </c>
      <c t="s" r="G2" s="2">
        <v>231</v>
      </c>
    </row>
    <row r="3" spans="1:7">
      <c t="s" r="A3" s="3">
        <v>232</v>
      </c>
    </row>
    <row r="4" spans="1:7">
      <c t="s" r="A4" s="4">
        <v>233</v>
      </c>
      <c t="n" r="B4" s="7">
        <v>161</v>
      </c>
      <c t="n" r="C4" s="7">
        <v>240</v>
      </c>
      <c t="n" r="E4" s="7">
        <v>480</v>
      </c>
    </row>
    <row r="5" spans="1:7">
      <c t="s" r="A5" s="4">
        <v>234</v>
      </c>
    </row>
    <row r="6" spans="1:7">
      <c t="s" r="A6" s="3">
        <v>232</v>
      </c>
    </row>
    <row r="7" spans="1:7">
      <c t="s" r="A7" s="4">
        <v>233</v>
      </c>
      <c t="n" r="D7" s="7">
        <v>323</v>
      </c>
    </row>
    <row r="8" spans="1:7">
      <c t="s" r="A8" s="4">
        <v>235</v>
      </c>
    </row>
    <row r="9" spans="1:7">
      <c t="s" r="A9" s="3">
        <v>232</v>
      </c>
    </row>
    <row r="10" spans="1:7">
      <c t="s" r="A10" s="4">
        <v>236</v>
      </c>
      <c t="n" r="F10" s="7">
        <v>1170</v>
      </c>
    </row>
    <row r="11" spans="1:7">
      <c t="s" r="A11" s="4">
        <v>237</v>
      </c>
      <c t="s" r="B11" s="4">
        <v>238</v>
      </c>
    </row>
    <row r="12" spans="1:7">
      <c t="s" r="A12" s="4">
        <v>239</v>
      </c>
    </row>
    <row r="13" spans="1:7">
      <c t="s" r="A13" s="3">
        <v>232</v>
      </c>
    </row>
    <row r="14" spans="1:7">
      <c t="s" r="A14" s="4">
        <v>236</v>
      </c>
      <c t="n" r="G14" s="7">
        <v>1090</v>
      </c>
    </row>
    <row r="15" spans="1:7">
      <c t="s" r="A15" s="4">
        <v>237</v>
      </c>
      <c t="s" r="B15" s="4">
        <v>23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073</v>
      </c>
      <c t="n" r="C3" s="7">
        <v>22246</v>
      </c>
    </row>
    <row r="4" spans="1:3">
      <c t="s" r="A4" s="4">
        <v>28</v>
      </c>
      <c t="n" r="B4" s="5">
        <v>1014</v>
      </c>
      <c t="n" r="C4" s="5">
        <v>2049</v>
      </c>
    </row>
    <row r="5" spans="1:3">
      <c t="s" r="A5" s="4">
        <v>29</v>
      </c>
      <c t="n" r="B5" s="5">
        <v>22087</v>
      </c>
      <c t="n" r="C5" s="5">
        <v>24295</v>
      </c>
    </row>
    <row r="6" spans="1:3">
      <c t="s" r="A6" s="4">
        <v>30</v>
      </c>
      <c t="n" r="B6" s="5">
        <v>253607</v>
      </c>
      <c t="n" r="C6" s="5">
        <v>248492</v>
      </c>
    </row>
    <row r="7" spans="1:3">
      <c t="s" r="A7" s="4">
        <v>31</v>
      </c>
      <c t="n" r="B7" s="5">
        <v>3717</v>
      </c>
      <c t="n" r="C7" s="5">
        <v>3717</v>
      </c>
    </row>
    <row r="8" spans="1:3">
      <c t="s" r="A8" s="4">
        <v>32</v>
      </c>
      <c t="n" r="B8" s="5">
        <v>614664</v>
      </c>
      <c t="n" r="C8" s="5">
        <v>616021</v>
      </c>
    </row>
    <row r="9" spans="1:3">
      <c t="s" r="A9" s="4">
        <v>33</v>
      </c>
      <c t="n" r="B9" s="5">
        <v>20261</v>
      </c>
      <c t="n" r="C9" s="5">
        <v>20300</v>
      </c>
    </row>
    <row r="10" spans="1:3">
      <c t="s" r="A10" s="4">
        <v>34</v>
      </c>
      <c t="n" r="B10" s="5">
        <v>4074</v>
      </c>
      <c t="n" r="C10" s="5">
        <v>4074</v>
      </c>
    </row>
    <row r="11" spans="1:3">
      <c t="s" r="A11" s="4">
        <v>35</v>
      </c>
      <c t="n" r="B11" s="5">
        <v>2028</v>
      </c>
      <c t="n" r="C11" s="5">
        <v>2023</v>
      </c>
    </row>
    <row r="12" spans="1:3">
      <c t="s" r="A12" s="4">
        <v>36</v>
      </c>
      <c t="n" r="B12" s="5">
        <v>1098</v>
      </c>
      <c t="n" r="C12" s="5">
        <v>1094</v>
      </c>
    </row>
    <row r="13" spans="1:3">
      <c t="s" r="A13" s="4">
        <v>37</v>
      </c>
      <c t="n" r="B13" s="5">
        <v>21027</v>
      </c>
      <c t="n" r="C13" s="5">
        <v>21197</v>
      </c>
    </row>
    <row r="14" spans="1:3">
      <c t="s" r="A14" s="4">
        <v>38</v>
      </c>
      <c t="n" r="B14" s="5">
        <v>942563</v>
      </c>
      <c t="n" r="C14" s="5">
        <v>941213</v>
      </c>
    </row>
    <row r="15" spans="1:3">
      <c t="s" r="A15" s="3">
        <v>39</v>
      </c>
    </row>
    <row r="16" spans="1:3">
      <c t="s" r="A16" s="4">
        <v>40</v>
      </c>
      <c t="n" r="B16" s="5">
        <v>160077</v>
      </c>
      <c t="n" r="C16" s="5">
        <v>164009</v>
      </c>
    </row>
    <row r="17" spans="1:3">
      <c t="s" r="A17" s="3">
        <v>41</v>
      </c>
    </row>
    <row r="18" spans="1:3">
      <c t="s" r="A18" s="4">
        <v>42</v>
      </c>
      <c t="n" r="B18" s="5">
        <v>183376</v>
      </c>
      <c t="n" r="C18" s="5">
        <v>179862</v>
      </c>
    </row>
    <row r="19" spans="1:3">
      <c t="s" r="A19" s="4">
        <v>43</v>
      </c>
      <c t="n" r="B19" s="5">
        <v>225356</v>
      </c>
      <c t="n" r="C19" s="5">
        <v>223189</v>
      </c>
    </row>
    <row r="20" spans="1:3">
      <c t="s" r="A20" s="4">
        <v>44</v>
      </c>
      <c t="n" r="B20" s="5">
        <v>192839</v>
      </c>
      <c t="n" r="C20" s="5">
        <v>195500</v>
      </c>
    </row>
    <row r="21" spans="1:3">
      <c t="s" r="A21" s="4">
        <v>45</v>
      </c>
      <c t="n" r="B21" s="5">
        <v>761648</v>
      </c>
      <c t="n" r="C21" s="5">
        <v>762560</v>
      </c>
    </row>
    <row r="22" spans="1:3">
      <c t="s" r="A22" s="4">
        <v>46</v>
      </c>
      <c t="n" r="B22" s="5">
        <v>57983</v>
      </c>
      <c t="n" r="C22" s="5">
        <v>55962</v>
      </c>
    </row>
    <row r="23" spans="1:3">
      <c t="s" r="A23" s="4">
        <v>47</v>
      </c>
      <c t="n" r="B23" s="5">
        <v>1007</v>
      </c>
      <c t="n" r="C23" s="5">
        <v>965</v>
      </c>
    </row>
    <row r="24" spans="1:3">
      <c t="s" r="A24" s="4">
        <v>48</v>
      </c>
      <c t="n" r="B24" s="5">
        <v>5033</v>
      </c>
      <c t="n" r="C24" s="5">
        <v>7233</v>
      </c>
    </row>
    <row r="25" spans="1:3">
      <c t="s" r="A25" s="4">
        <v>49</v>
      </c>
      <c t="n" r="B25" s="7">
        <v>825671</v>
      </c>
      <c t="n" r="C25" s="7">
        <v>826720</v>
      </c>
    </row>
    <row r="26" spans="1:3">
      <c t="s" r="A26" s="4">
        <v>50</v>
      </c>
    </row>
    <row r="27" spans="1:3">
      <c t="s" r="A27" s="3">
        <v>51</v>
      </c>
    </row>
    <row r="28" spans="1:3">
      <c t="s" r="A28" s="4">
        <v>52</v>
      </c>
      <c t="n" r="B28" s="7">
        <v>13102</v>
      </c>
      <c t="n" r="C28" s="7">
        <v>12222</v>
      </c>
    </row>
    <row r="29" spans="1:3">
      <c t="s" r="A29" s="4">
        <v>53</v>
      </c>
      <c t="n" r="B29" s="5">
        <v>-13165</v>
      </c>
      <c t="n" r="C29" s="5">
        <v>-11928</v>
      </c>
    </row>
    <row r="30" spans="1:3">
      <c t="s" r="A30" s="4">
        <v>54</v>
      </c>
      <c t="n" r="B30" s="5">
        <v>116735</v>
      </c>
      <c t="n" r="C30" s="5">
        <v>113755</v>
      </c>
    </row>
    <row r="31" spans="1:3">
      <c t="s" r="A31" s="4">
        <v>55</v>
      </c>
      <c t="n" r="B31" s="5">
        <v>220</v>
      </c>
      <c t="n" r="C31" s="5">
        <v>444</v>
      </c>
    </row>
    <row r="32" spans="1:3">
      <c t="s" r="A32" s="4">
        <v>56</v>
      </c>
      <c t="n" r="B32" s="5">
        <v>116892</v>
      </c>
      <c t="n" r="C32" s="5">
        <v>114493</v>
      </c>
    </row>
    <row r="33" spans="1:3">
      <c t="s" r="A33" s="4">
        <v>57</v>
      </c>
      <c t="n" r="B33" s="7">
        <v>942563</v>
      </c>
      <c t="n" r="C33" s="7">
        <v>941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240</v>
      </c>
      <c t="s" r="B1" s="2">
        <v>241</v>
      </c>
    </row>
    <row r="2" spans="1:2">
      <c t="s" r="A2" s="3">
        <v>232</v>
      </c>
    </row>
    <row r="3" spans="1:2">
      <c t="n" r="A3" s="5">
        <v>2015</v>
      </c>
      <c t="n" r="B3" s="7">
        <v>323</v>
      </c>
    </row>
    <row r="4" spans="1:2">
      <c t="n" r="A4" s="5">
        <v>2016</v>
      </c>
      <c t="n" r="B4" s="5">
        <v>322</v>
      </c>
    </row>
    <row r="5" spans="1:2">
      <c t="n" r="A5" s="5">
        <v>2017</v>
      </c>
      <c t="n" r="B5" s="5">
        <v>245</v>
      </c>
    </row>
    <row r="6" spans="1:2">
      <c t="n" r="A6" s="5">
        <v>2018</v>
      </c>
      <c t="n" r="B6" s="5">
        <v>167</v>
      </c>
    </row>
    <row r="7" spans="1:2">
      <c t="n" r="A7" s="5">
        <v>2019</v>
      </c>
      <c t="n" r="B7" s="5">
        <v>167</v>
      </c>
    </row>
    <row r="8" spans="1:2">
      <c t="s" r="A8" s="4">
        <v>242</v>
      </c>
      <c t="n" r="B8" s="5">
        <v>161</v>
      </c>
    </row>
    <row r="9" spans="1:2">
      <c t="s" r="A9" s="4">
        <v>243</v>
      </c>
      <c t="n" r="B9" s="5">
        <v>1385</v>
      </c>
    </row>
    <row r="10" spans="1:2">
      <c t="s" r="A10" s="4">
        <v>239</v>
      </c>
    </row>
    <row r="11" spans="1:2">
      <c t="s" r="A11" s="3">
        <v>232</v>
      </c>
    </row>
    <row r="12" spans="1:2">
      <c t="n" r="A12" s="5">
        <v>2015</v>
      </c>
      <c t="n" r="B12" s="5">
        <v>155</v>
      </c>
    </row>
    <row r="13" spans="1:2">
      <c t="n" r="A13" s="5">
        <v>2016</v>
      </c>
      <c t="n" r="B13" s="5">
        <v>155</v>
      </c>
    </row>
    <row r="14" spans="1:2">
      <c t="n" r="A14" s="5">
        <v>2017</v>
      </c>
      <c t="n" r="B14" s="5">
        <v>78</v>
      </c>
    </row>
    <row r="15" spans="1:2">
      <c t="s" r="A15" s="4">
        <v>243</v>
      </c>
      <c t="n" r="B15" s="5">
        <v>388</v>
      </c>
    </row>
    <row r="16" spans="1:2">
      <c t="s" r="A16" s="4">
        <v>235</v>
      </c>
    </row>
    <row r="17" spans="1:2">
      <c t="s" r="A17" s="3">
        <v>232</v>
      </c>
    </row>
    <row r="18" spans="1:2">
      <c t="n" r="A18" s="5">
        <v>2015</v>
      </c>
      <c t="n" r="B18" s="5">
        <v>168</v>
      </c>
    </row>
    <row r="19" spans="1:2">
      <c t="n" r="A19" s="5">
        <v>2016</v>
      </c>
      <c t="n" r="B19" s="5">
        <v>167</v>
      </c>
    </row>
    <row r="20" spans="1:2">
      <c t="n" r="A20" s="5">
        <v>2017</v>
      </c>
      <c t="n" r="B20" s="5">
        <v>167</v>
      </c>
    </row>
    <row r="21" spans="1:2">
      <c t="n" r="A21" s="5">
        <v>2018</v>
      </c>
      <c t="n" r="B21" s="5">
        <v>167</v>
      </c>
    </row>
    <row r="22" spans="1:2">
      <c t="n" r="A22" s="5">
        <v>2019</v>
      </c>
      <c t="n" r="B22" s="5">
        <v>167</v>
      </c>
    </row>
    <row r="23" spans="1:2">
      <c t="s" r="A23" s="4">
        <v>242</v>
      </c>
      <c t="n" r="B23" s="5">
        <v>161</v>
      </c>
    </row>
    <row r="24" spans="1:2">
      <c t="s" r="A24" s="4">
        <v>243</v>
      </c>
      <c t="n" r="B24" s="7">
        <v>99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25</v>
      </c>
    </row>
    <row r="2" spans="1:3">
      <c t="s" r="A2" s="3">
        <v>245</v>
      </c>
    </row>
    <row r="3" spans="1:3">
      <c t="s" r="A3" s="4">
        <v>246</v>
      </c>
      <c t="n" r="B3" s="7">
        <v>253275</v>
      </c>
      <c t="n" r="C3" s="7">
        <v>247819</v>
      </c>
    </row>
    <row r="4" spans="1:3">
      <c t="s" r="A4" s="4">
        <v>247</v>
      </c>
      <c t="n" r="B4" s="5">
        <v>1940</v>
      </c>
      <c t="n" r="C4" s="5">
        <v>2619</v>
      </c>
    </row>
    <row r="5" spans="1:3">
      <c t="s" r="A5" s="4">
        <v>248</v>
      </c>
      <c t="n" r="B5" s="5">
        <v>-1608</v>
      </c>
      <c t="n" r="C5" s="5">
        <v>-1946</v>
      </c>
    </row>
    <row r="6" spans="1:3">
      <c t="s" r="A6" s="4">
        <v>249</v>
      </c>
      <c t="n" r="B6" s="5">
        <v>253607</v>
      </c>
      <c t="n" r="C6" s="5">
        <v>248492</v>
      </c>
    </row>
    <row r="7" spans="1:3">
      <c t="s" r="A7" s="4">
        <v>250</v>
      </c>
    </row>
    <row r="8" spans="1:3">
      <c t="s" r="A8" s="3">
        <v>245</v>
      </c>
    </row>
    <row r="9" spans="1:3">
      <c t="s" r="A9" s="4">
        <v>246</v>
      </c>
      <c t="n" r="B9" s="5">
        <v>38944</v>
      </c>
      <c t="n" r="C9" s="5">
        <v>25833</v>
      </c>
    </row>
    <row r="10" spans="1:3">
      <c t="s" r="A10" s="4">
        <v>247</v>
      </c>
      <c t="n" r="B10" s="5">
        <v>7</v>
      </c>
    </row>
    <row r="11" spans="1:3">
      <c t="s" r="A11" s="4">
        <v>248</v>
      </c>
      <c t="n" r="B11" s="5">
        <v>-317</v>
      </c>
      <c t="n" r="C11" s="5">
        <v>-440</v>
      </c>
    </row>
    <row r="12" spans="1:3">
      <c t="s" r="A12" s="4">
        <v>249</v>
      </c>
      <c t="n" r="B12" s="5">
        <v>38634</v>
      </c>
      <c t="n" r="C12" s="5">
        <v>25393</v>
      </c>
    </row>
    <row r="13" spans="1:3">
      <c t="s" r="A13" s="4">
        <v>251</v>
      </c>
    </row>
    <row r="14" spans="1:3">
      <c t="s" r="A14" s="3">
        <v>245</v>
      </c>
    </row>
    <row r="15" spans="1:3">
      <c t="s" r="A15" s="4">
        <v>246</v>
      </c>
      <c t="n" r="B15" s="5">
        <v>109867</v>
      </c>
      <c t="n" r="C15" s="5">
        <v>120154</v>
      </c>
    </row>
    <row r="16" spans="1:3">
      <c t="s" r="A16" s="4">
        <v>247</v>
      </c>
      <c t="n" r="B16" s="5">
        <v>132</v>
      </c>
      <c t="n" r="C16" s="5">
        <v>391</v>
      </c>
    </row>
    <row r="17" spans="1:3">
      <c t="s" r="A17" s="4">
        <v>248</v>
      </c>
      <c t="n" r="B17" s="5">
        <v>-940</v>
      </c>
      <c t="n" r="C17" s="5">
        <v>-1311</v>
      </c>
    </row>
    <row r="18" spans="1:3">
      <c t="s" r="A18" s="4">
        <v>249</v>
      </c>
      <c t="n" r="B18" s="5">
        <v>109059</v>
      </c>
      <c t="n" r="C18" s="5">
        <v>119234</v>
      </c>
    </row>
    <row r="19" spans="1:3">
      <c t="s" r="A19" s="4">
        <v>252</v>
      </c>
    </row>
    <row r="20" spans="1:3">
      <c t="s" r="A20" s="3">
        <v>245</v>
      </c>
    </row>
    <row r="21" spans="1:3">
      <c t="s" r="A21" s="4">
        <v>246</v>
      </c>
      <c t="n" r="B21" s="5">
        <v>25709</v>
      </c>
      <c t="n" r="C21" s="5">
        <v>29067</v>
      </c>
    </row>
    <row r="22" spans="1:3">
      <c t="s" r="A22" s="4">
        <v>247</v>
      </c>
      <c t="n" r="B22" s="5">
        <v>441</v>
      </c>
      <c t="n" r="C22" s="5">
        <v>557</v>
      </c>
    </row>
    <row r="23" spans="1:3">
      <c t="s" r="A23" s="4">
        <v>248</v>
      </c>
      <c t="n" r="B23" s="5">
        <v>-110</v>
      </c>
      <c t="n" r="C23" s="5">
        <v>-62</v>
      </c>
    </row>
    <row r="24" spans="1:3">
      <c t="s" r="A24" s="4">
        <v>249</v>
      </c>
      <c t="n" r="B24" s="5">
        <v>26040</v>
      </c>
      <c t="n" r="C24" s="5">
        <v>29562</v>
      </c>
    </row>
    <row r="25" spans="1:3">
      <c t="s" r="A25" s="4">
        <v>253</v>
      </c>
    </row>
    <row r="26" spans="1:3">
      <c t="s" r="A26" s="3">
        <v>245</v>
      </c>
    </row>
    <row r="27" spans="1:3">
      <c t="s" r="A27" s="4">
        <v>246</v>
      </c>
      <c t="n" r="B27" s="5">
        <v>78755</v>
      </c>
      <c t="n" r="C27" s="5">
        <v>72765</v>
      </c>
    </row>
    <row r="28" spans="1:3">
      <c t="s" r="A28" s="4">
        <v>247</v>
      </c>
      <c t="n" r="B28" s="5">
        <v>1360</v>
      </c>
      <c t="n" r="C28" s="5">
        <v>1671</v>
      </c>
    </row>
    <row r="29" spans="1:3">
      <c t="s" r="A29" s="4">
        <v>248</v>
      </c>
      <c t="n" r="B29" s="5">
        <v>-241</v>
      </c>
      <c t="n" r="C29" s="5">
        <v>-133</v>
      </c>
    </row>
    <row r="30" spans="1:3">
      <c t="s" r="A30" s="4">
        <v>249</v>
      </c>
      <c t="n" r="B30" s="7">
        <v>79874</v>
      </c>
      <c t="n" r="C30" s="7">
        <v>743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54</v>
      </c>
      <c t="s" r="B1" s="2">
        <v>1</v>
      </c>
    </row>
    <row r="2" spans="1:3">
      <c t="s" r="B2" s="2">
        <v>2</v>
      </c>
      <c t="s" r="C2" s="2">
        <v>25</v>
      </c>
    </row>
    <row r="3" spans="1:3">
      <c t="s" r="A3" s="3">
        <v>245</v>
      </c>
    </row>
    <row r="4" spans="1:3">
      <c t="s" r="A4" s="4">
        <v>255</v>
      </c>
      <c t="n" r="B4" s="9">
        <v>188.2</v>
      </c>
      <c t="n" r="C4" s="9">
        <v>176.9</v>
      </c>
    </row>
    <row r="5" spans="1:3">
      <c t="s" r="A5" s="4">
        <v>256</v>
      </c>
    </row>
    <row r="6" spans="1:3">
      <c t="s" r="A6" s="3">
        <v>245</v>
      </c>
    </row>
    <row r="7" spans="1:3">
      <c t="s" r="A7" s="4">
        <v>257</v>
      </c>
      <c t="s" r="B7" s="4">
        <v>258</v>
      </c>
    </row>
    <row r="8" spans="1:3">
      <c t="s" r="A8" s="4">
        <v>259</v>
      </c>
      <c t="s" r="B8"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1</v>
      </c>
      <c t="s" r="B1" s="2">
        <v>2</v>
      </c>
      <c t="s" r="C1" s="2">
        <v>25</v>
      </c>
    </row>
    <row r="2" spans="1:3">
      <c t="s" r="A2" s="3">
        <v>245</v>
      </c>
    </row>
    <row r="3" spans="1:3">
      <c t="s" r="A3" s="4">
        <v>262</v>
      </c>
      <c t="n" r="B3" s="7">
        <v>-656</v>
      </c>
      <c t="n" r="C3" s="7">
        <v>-32</v>
      </c>
    </row>
    <row r="4" spans="1:3">
      <c t="s" r="A4" s="4">
        <v>263</v>
      </c>
      <c t="n" r="B4" s="5">
        <v>76629</v>
      </c>
      <c t="n" r="C4" s="5">
        <v>8900</v>
      </c>
    </row>
    <row r="5" spans="1:3">
      <c t="s" r="A5" s="4">
        <v>264</v>
      </c>
      <c t="n" r="B5" s="5">
        <v>-952</v>
      </c>
      <c t="n" r="C5" s="5">
        <v>-1914</v>
      </c>
    </row>
    <row r="6" spans="1:3">
      <c t="s" r="A6" s="4">
        <v>265</v>
      </c>
      <c t="n" r="B6" s="5">
        <v>65772</v>
      </c>
      <c t="n" r="C6" s="5">
        <v>123852</v>
      </c>
    </row>
    <row r="7" spans="1:3">
      <c t="s" r="A7" s="4">
        <v>250</v>
      </c>
    </row>
    <row r="8" spans="1:3">
      <c t="s" r="A8" s="3">
        <v>245</v>
      </c>
    </row>
    <row r="9" spans="1:3">
      <c t="s" r="A9" s="4">
        <v>262</v>
      </c>
      <c t="n" r="B9" s="5">
        <v>-51</v>
      </c>
    </row>
    <row r="10" spans="1:3">
      <c t="s" r="A10" s="4">
        <v>263</v>
      </c>
      <c t="n" r="B10" s="5">
        <v>3986</v>
      </c>
    </row>
    <row r="11" spans="1:3">
      <c t="s" r="A11" s="4">
        <v>264</v>
      </c>
      <c t="n" r="B11" s="5">
        <v>-266</v>
      </c>
      <c t="n" r="C11" s="5">
        <v>-440</v>
      </c>
    </row>
    <row r="12" spans="1:3">
      <c t="s" r="A12" s="4">
        <v>265</v>
      </c>
      <c t="n" r="B12" s="5">
        <v>20295</v>
      </c>
      <c t="n" r="C12" s="5">
        <v>25393</v>
      </c>
    </row>
    <row r="13" spans="1:3">
      <c t="s" r="A13" s="4">
        <v>251</v>
      </c>
    </row>
    <row r="14" spans="1:3">
      <c t="s" r="A14" s="3">
        <v>245</v>
      </c>
    </row>
    <row r="15" spans="1:3">
      <c t="s" r="A15" s="4">
        <v>262</v>
      </c>
      <c t="n" r="B15" s="5">
        <v>-408</v>
      </c>
      <c t="n" r="C15" s="5">
        <v>-1</v>
      </c>
    </row>
    <row r="16" spans="1:3">
      <c t="s" r="A16" s="4">
        <v>263</v>
      </c>
      <c t="n" r="B16" s="5">
        <v>54445</v>
      </c>
      <c t="n" r="C16" s="5">
        <v>5458</v>
      </c>
    </row>
    <row r="17" spans="1:3">
      <c t="s" r="A17" s="4">
        <v>264</v>
      </c>
      <c t="n" r="B17" s="5">
        <v>-532</v>
      </c>
      <c t="n" r="C17" s="5">
        <v>-1310</v>
      </c>
    </row>
    <row r="18" spans="1:3">
      <c t="s" r="A18" s="4">
        <v>265</v>
      </c>
      <c t="n" r="B18" s="5">
        <v>37458</v>
      </c>
      <c t="n" r="C18" s="5">
        <v>82803</v>
      </c>
    </row>
    <row r="19" spans="1:3">
      <c t="s" r="A19" s="4">
        <v>252</v>
      </c>
    </row>
    <row r="20" spans="1:3">
      <c t="s" r="A20" s="3">
        <v>245</v>
      </c>
    </row>
    <row r="21" spans="1:3">
      <c t="s" r="A21" s="4">
        <v>263</v>
      </c>
      <c t="n" r="B21" s="5">
        <v>1660</v>
      </c>
    </row>
    <row r="22" spans="1:3">
      <c t="s" r="A22" s="4">
        <v>264</v>
      </c>
      <c t="n" r="B22" s="5">
        <v>-101</v>
      </c>
      <c t="n" r="C22" s="5">
        <v>-62</v>
      </c>
    </row>
    <row r="23" spans="1:3">
      <c t="s" r="A23" s="4">
        <v>265</v>
      </c>
      <c t="n" r="B23" s="5">
        <v>3813</v>
      </c>
      <c t="n" r="C23" s="5">
        <v>7900</v>
      </c>
    </row>
    <row r="24" spans="1:3">
      <c t="s" r="A24" s="4">
        <v>253</v>
      </c>
    </row>
    <row r="25" spans="1:3">
      <c t="s" r="A25" s="3">
        <v>245</v>
      </c>
    </row>
    <row r="26" spans="1:3">
      <c t="s" r="A26" s="4">
        <v>262</v>
      </c>
      <c t="n" r="B26" s="5">
        <v>-188</v>
      </c>
      <c t="n" r="C26" s="5">
        <v>-31</v>
      </c>
    </row>
    <row r="27" spans="1:3">
      <c t="s" r="A27" s="4">
        <v>263</v>
      </c>
      <c t="n" r="B27" s="5">
        <v>16538</v>
      </c>
      <c t="n" r="C27" s="5">
        <v>3442</v>
      </c>
    </row>
    <row r="28" spans="1:3">
      <c t="s" r="A28" s="4">
        <v>264</v>
      </c>
      <c t="n" r="B28" s="5">
        <v>-53</v>
      </c>
      <c t="n" r="C28" s="5">
        <v>-102</v>
      </c>
    </row>
    <row r="29" spans="1:3">
      <c t="s" r="A29" s="4">
        <v>265</v>
      </c>
      <c t="n" r="B29" s="7">
        <v>4206</v>
      </c>
      <c t="n" r="C29" s="7">
        <v>775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65</v>
      </c>
      <c t="s" r="D1" s="2">
        <v>1</v>
      </c>
    </row>
    <row r="2" spans="1:5">
      <c t="s" r="B2" s="2">
        <v>2</v>
      </c>
      <c t="s" r="C2" s="2">
        <v>66</v>
      </c>
      <c t="s" r="D2" s="2">
        <v>2</v>
      </c>
      <c t="s" r="E2" s="2">
        <v>66</v>
      </c>
    </row>
    <row r="3" spans="1:5">
      <c t="s" r="A3" s="3">
        <v>267</v>
      </c>
    </row>
    <row r="4" spans="1:5">
      <c t="s" r="A4" s="4">
        <v>268</v>
      </c>
      <c t="n" r="D4" s="7">
        <v>246</v>
      </c>
      <c t="n" r="E4" s="7">
        <v>406</v>
      </c>
    </row>
    <row r="5" spans="1:5">
      <c t="s" r="A5" s="4">
        <v>269</v>
      </c>
      <c t="n" r="E5" s="5">
        <v>-104</v>
      </c>
    </row>
    <row r="6" spans="1:5">
      <c t="s" r="A6" s="4">
        <v>270</v>
      </c>
      <c t="n" r="B6" s="7">
        <v>137</v>
      </c>
      <c t="n" r="C6" s="7">
        <v>180</v>
      </c>
      <c t="n" r="D6" s="5">
        <v>246</v>
      </c>
      <c t="n" r="E6" s="5">
        <v>302</v>
      </c>
    </row>
    <row r="7" spans="1:5">
      <c t="s" r="A7" s="4">
        <v>271</v>
      </c>
      <c t="n" r="D7" s="7">
        <v>84</v>
      </c>
      <c t="n" r="E7" s="7">
        <v>1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25</v>
      </c>
    </row>
    <row r="2" spans="1:3">
      <c t="s" r="A2" s="3">
        <v>273</v>
      </c>
    </row>
    <row r="3" spans="1:3">
      <c t="s" r="A3" s="4">
        <v>274</v>
      </c>
      <c t="n" r="B3" s="7">
        <v>11890</v>
      </c>
    </row>
    <row r="4" spans="1:3">
      <c t="s" r="A4" s="4">
        <v>275</v>
      </c>
      <c t="n" r="B4" s="5">
        <v>164951</v>
      </c>
    </row>
    <row r="5" spans="1:3">
      <c t="s" r="A5" s="4">
        <v>276</v>
      </c>
      <c t="n" r="B5" s="5">
        <v>43594</v>
      </c>
    </row>
    <row r="6" spans="1:3">
      <c t="s" r="A6" s="4">
        <v>277</v>
      </c>
      <c t="n" r="B6" s="5">
        <v>7131</v>
      </c>
    </row>
    <row r="7" spans="1:3">
      <c t="s" r="A7" s="4">
        <v>278</v>
      </c>
      <c t="n" r="B7" s="5">
        <v>227566</v>
      </c>
    </row>
    <row r="8" spans="1:3">
      <c t="s" r="A8" s="4">
        <v>279</v>
      </c>
      <c t="n" r="B8" s="5">
        <v>25709</v>
      </c>
    </row>
    <row r="9" spans="1:3">
      <c t="s" r="A9" s="4">
        <v>246</v>
      </c>
      <c t="n" r="B9" s="5">
        <v>253275</v>
      </c>
      <c t="n" r="C9" s="7">
        <v>247819</v>
      </c>
    </row>
    <row r="10" spans="1:3">
      <c t="s" r="A10" s="4">
        <v>280</v>
      </c>
      <c t="n" r="B10" s="5">
        <v>12016</v>
      </c>
    </row>
    <row r="11" spans="1:3">
      <c t="s" r="A11" s="4">
        <v>281</v>
      </c>
      <c t="n" r="B11" s="5">
        <v>164804</v>
      </c>
    </row>
    <row r="12" spans="1:3">
      <c t="s" r="A12" s="4">
        <v>282</v>
      </c>
      <c t="n" r="B12" s="5">
        <v>43483</v>
      </c>
    </row>
    <row r="13" spans="1:3">
      <c t="s" r="A13" s="4">
        <v>283</v>
      </c>
      <c t="n" r="B13" s="5">
        <v>7264</v>
      </c>
    </row>
    <row r="14" spans="1:3">
      <c t="s" r="A14" s="4">
        <v>284</v>
      </c>
      <c t="n" r="B14" s="5">
        <v>227567</v>
      </c>
    </row>
    <row r="15" spans="1:3">
      <c t="s" r="A15" s="4">
        <v>285</v>
      </c>
      <c t="n" r="B15" s="5">
        <v>26040</v>
      </c>
    </row>
    <row r="16" spans="1:3">
      <c t="s" r="A16" s="4">
        <v>286</v>
      </c>
      <c t="n" r="B16" s="7">
        <v>253607</v>
      </c>
      <c t="n" r="C16" s="7">
        <v>2484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87</v>
      </c>
      <c t="s" r="B1" s="2">
        <v>2</v>
      </c>
      <c t="s" r="C1" s="2">
        <v>25</v>
      </c>
    </row>
    <row r="2" spans="1:3">
      <c t="s" r="A2" s="3">
        <v>288</v>
      </c>
    </row>
    <row r="3" spans="1:3">
      <c t="s" r="A3" s="4">
        <v>289</v>
      </c>
      <c t="n" r="B3" s="7">
        <v>19400</v>
      </c>
      <c t="n" r="C3" s="7">
        <v>20800</v>
      </c>
    </row>
    <row r="4" spans="1:3">
      <c t="s" r="A4" s="4">
        <v>290</v>
      </c>
    </row>
    <row r="5" spans="1:3">
      <c t="s" r="A5" s="3">
        <v>288</v>
      </c>
    </row>
    <row r="6" spans="1:3">
      <c t="s" r="A6" s="4">
        <v>291</v>
      </c>
      <c t="n" r="B6" s="7">
        <v>1300</v>
      </c>
      <c t="n" r="C6" s="7">
        <v>4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t="s" r="A1" s="1">
        <v>292</v>
      </c>
      <c t="s" r="B1" s="2">
        <v>2</v>
      </c>
      <c t="s" r="C1" s="2">
        <v>25</v>
      </c>
      <c t="s" r="D1" s="2">
        <v>66</v>
      </c>
      <c t="s" r="E1" s="2">
        <v>293</v>
      </c>
    </row>
    <row r="2" spans="1:5">
      <c t="s" r="A2" s="3">
        <v>294</v>
      </c>
    </row>
    <row r="3" spans="1:5">
      <c t="s" r="A3" s="4">
        <v>295</v>
      </c>
      <c t="n" r="B3" s="7">
        <v>621063</v>
      </c>
      <c t="n" r="C3" s="7">
        <v>622345</v>
      </c>
    </row>
    <row r="4" spans="1:5">
      <c t="s" r="A4" s="4">
        <v>296</v>
      </c>
      <c t="n" r="B4" s="5">
        <v>-472</v>
      </c>
      <c t="n" r="C4" s="5">
        <v>-419</v>
      </c>
    </row>
    <row r="5" spans="1:5">
      <c t="s" r="A5" s="4">
        <v>297</v>
      </c>
      <c t="n" r="B5" s="5">
        <v>620591</v>
      </c>
      <c t="n" r="C5" s="5">
        <v>621926</v>
      </c>
      <c t="n" r="D5" s="7">
        <v>597839</v>
      </c>
    </row>
    <row r="6" spans="1:5">
      <c t="s" r="A6" s="4">
        <v>298</v>
      </c>
      <c t="n" r="B6" s="5">
        <v>-5927</v>
      </c>
      <c t="n" r="C6" s="5">
        <v>-5905</v>
      </c>
      <c t="n" r="E6" s="7">
        <v>-5194</v>
      </c>
    </row>
    <row r="7" spans="1:5">
      <c t="s" r="A7" s="4">
        <v>299</v>
      </c>
      <c t="n" r="B7" s="5">
        <v>614664</v>
      </c>
      <c t="n" r="C7" s="5">
        <v>616021</v>
      </c>
    </row>
    <row r="8" spans="1:5">
      <c t="s" r="A8" s="4">
        <v>290</v>
      </c>
    </row>
    <row r="9" spans="1:5">
      <c t="s" r="A9" s="3">
        <v>294</v>
      </c>
    </row>
    <row r="10" spans="1:5">
      <c t="s" r="A10" s="4">
        <v>295</v>
      </c>
      <c t="n" r="B10" s="5">
        <v>86796</v>
      </c>
      <c t="n" r="C10" s="5">
        <v>97550</v>
      </c>
    </row>
    <row r="11" spans="1:5">
      <c t="s" r="A11" s="4">
        <v>297</v>
      </c>
      <c t="n" r="B11" s="5">
        <v>86641</v>
      </c>
      <c t="n" r="C11" s="5">
        <v>97550</v>
      </c>
      <c t="n" r="D11" s="5">
        <v>95863</v>
      </c>
    </row>
    <row r="12" spans="1:5">
      <c t="s" r="A12" s="4">
        <v>300</v>
      </c>
    </row>
    <row r="13" spans="1:5">
      <c t="s" r="A13" s="3">
        <v>294</v>
      </c>
    </row>
    <row r="14" spans="1:5">
      <c t="s" r="A14" s="4">
        <v>295</v>
      </c>
      <c t="n" r="B14" s="5">
        <v>52682</v>
      </c>
      <c t="n" r="C14" s="5">
        <v>50895</v>
      </c>
    </row>
    <row r="15" spans="1:5">
      <c t="s" r="A15" s="4">
        <v>297</v>
      </c>
      <c t="n" r="B15" s="5">
        <v>52614</v>
      </c>
      <c t="n" r="C15" s="5">
        <v>50895</v>
      </c>
      <c t="n" r="D15" s="5">
        <v>47745</v>
      </c>
    </row>
    <row r="16" spans="1:5">
      <c t="s" r="A16" s="4">
        <v>301</v>
      </c>
    </row>
    <row r="17" spans="1:5">
      <c t="s" r="A17" s="3">
        <v>294</v>
      </c>
    </row>
    <row r="18" spans="1:5">
      <c t="s" r="A18" s="4">
        <v>295</v>
      </c>
      <c t="n" r="B18" s="5">
        <v>74229</v>
      </c>
      <c t="n" r="C18" s="5">
        <v>74611</v>
      </c>
    </row>
    <row r="19" spans="1:5">
      <c t="s" r="A19" s="4">
        <v>297</v>
      </c>
      <c t="n" r="B19" s="5">
        <v>74352</v>
      </c>
      <c t="n" r="C19" s="5">
        <v>74611</v>
      </c>
      <c t="n" r="D19" s="5">
        <v>63393</v>
      </c>
    </row>
    <row r="20" spans="1:5">
      <c t="s" r="A20" s="4">
        <v>302</v>
      </c>
    </row>
    <row r="21" spans="1:5">
      <c t="s" r="A21" s="3">
        <v>294</v>
      </c>
    </row>
    <row r="22" spans="1:5">
      <c t="s" r="A22" s="4">
        <v>295</v>
      </c>
      <c t="n" r="B22" s="5">
        <v>279489</v>
      </c>
      <c t="n" r="C22" s="5">
        <v>270188</v>
      </c>
    </row>
    <row r="23" spans="1:5">
      <c t="s" r="A23" s="4">
        <v>297</v>
      </c>
      <c t="n" r="B23" s="5">
        <v>279002</v>
      </c>
      <c t="n" r="C23" s="5">
        <v>270188</v>
      </c>
      <c t="n" r="D23" s="5">
        <v>265902</v>
      </c>
    </row>
    <row r="24" spans="1:5">
      <c t="s" r="A24" s="4">
        <v>303</v>
      </c>
    </row>
    <row r="25" spans="1:5">
      <c t="s" r="A25" s="3">
        <v>294</v>
      </c>
    </row>
    <row r="26" spans="1:5">
      <c t="s" r="A26" s="4">
        <v>295</v>
      </c>
      <c t="n" r="B26" s="5">
        <v>95275</v>
      </c>
      <c t="n" r="C26" s="5">
        <v>100126</v>
      </c>
    </row>
    <row r="27" spans="1:5">
      <c t="s" r="A27" s="4">
        <v>297</v>
      </c>
      <c t="n" r="B27" s="5">
        <v>95370</v>
      </c>
      <c t="n" r="C27" s="5">
        <v>100126</v>
      </c>
    </row>
    <row r="28" spans="1:5">
      <c t="s" r="A28" s="4">
        <v>304</v>
      </c>
    </row>
    <row r="29" spans="1:5">
      <c t="s" r="A29" s="3">
        <v>294</v>
      </c>
    </row>
    <row r="30" spans="1:5">
      <c t="s" r="A30" s="4">
        <v>295</v>
      </c>
      <c t="n" r="B30" s="5">
        <v>25140</v>
      </c>
      <c t="n" r="C30" s="5">
        <v>24277</v>
      </c>
    </row>
    <row r="31" spans="1:5">
      <c t="s" r="A31" s="4">
        <v>297</v>
      </c>
      <c t="n" r="B31" s="5">
        <v>25160</v>
      </c>
      <c t="n" r="C31" s="5">
        <v>23858</v>
      </c>
      <c t="n" r="D31" s="7">
        <v>22481</v>
      </c>
    </row>
    <row r="32" spans="1:5">
      <c t="s" r="A32" s="4">
        <v>305</v>
      </c>
    </row>
    <row r="33" spans="1:5">
      <c t="s" r="A33" s="3">
        <v>294</v>
      </c>
    </row>
    <row r="34" spans="1:5">
      <c t="s" r="A34" s="4">
        <v>295</v>
      </c>
      <c t="n" r="B34" s="5">
        <v>7452</v>
      </c>
      <c t="n" r="C34" s="5">
        <v>4698</v>
      </c>
    </row>
    <row r="35" spans="1:5">
      <c t="s" r="A35" s="4">
        <v>297</v>
      </c>
      <c t="n" r="B35" s="7">
        <v>7452</v>
      </c>
      <c t="n" r="C35" s="7">
        <v>46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25</v>
      </c>
    </row>
    <row r="2" spans="1:3">
      <c t="s" r="A2" s="3">
        <v>288</v>
      </c>
    </row>
    <row r="3" spans="1:3">
      <c t="s" r="A3" s="4">
        <v>295</v>
      </c>
      <c t="n" r="B3" s="7">
        <v>621063</v>
      </c>
      <c t="n" r="C3" s="7">
        <v>622345</v>
      </c>
    </row>
    <row r="4" spans="1:3">
      <c t="s" r="A4" s="4">
        <v>290</v>
      </c>
    </row>
    <row r="5" spans="1:3">
      <c t="s" r="A5" s="3">
        <v>288</v>
      </c>
    </row>
    <row r="6" spans="1:3">
      <c t="s" r="A6" s="4">
        <v>295</v>
      </c>
      <c t="n" r="B6" s="5">
        <v>86796</v>
      </c>
      <c t="n" r="C6" s="5">
        <v>97550</v>
      </c>
    </row>
    <row r="7" spans="1:3">
      <c t="s" r="A7" s="4">
        <v>300</v>
      </c>
    </row>
    <row r="8" spans="1:3">
      <c t="s" r="A8" s="3">
        <v>288</v>
      </c>
    </row>
    <row r="9" spans="1:3">
      <c t="s" r="A9" s="4">
        <v>295</v>
      </c>
      <c t="n" r="B9" s="5">
        <v>52682</v>
      </c>
      <c t="n" r="C9" s="5">
        <v>50895</v>
      </c>
    </row>
    <row r="10" spans="1:3">
      <c t="s" r="A10" s="4">
        <v>301</v>
      </c>
    </row>
    <row r="11" spans="1:3">
      <c t="s" r="A11" s="3">
        <v>288</v>
      </c>
    </row>
    <row r="12" spans="1:3">
      <c t="s" r="A12" s="4">
        <v>295</v>
      </c>
      <c t="n" r="B12" s="5">
        <v>74229</v>
      </c>
      <c t="n" r="C12" s="5">
        <v>74611</v>
      </c>
    </row>
    <row r="13" spans="1:3">
      <c t="s" r="A13" s="4">
        <v>302</v>
      </c>
    </row>
    <row r="14" spans="1:3">
      <c t="s" r="A14" s="3">
        <v>288</v>
      </c>
    </row>
    <row r="15" spans="1:3">
      <c t="s" r="A15" s="4">
        <v>295</v>
      </c>
      <c t="n" r="B15" s="5">
        <v>279489</v>
      </c>
      <c t="n" r="C15" s="5">
        <v>270188</v>
      </c>
    </row>
    <row r="16" spans="1:3">
      <c t="s" r="A16" s="4">
        <v>303</v>
      </c>
    </row>
    <row r="17" spans="1:3">
      <c t="s" r="A17" s="3">
        <v>288</v>
      </c>
    </row>
    <row r="18" spans="1:3">
      <c t="s" r="A18" s="4">
        <v>295</v>
      </c>
      <c t="n" r="B18" s="5">
        <v>95275</v>
      </c>
      <c t="n" r="C18" s="5">
        <v>100126</v>
      </c>
    </row>
    <row r="19" spans="1:3">
      <c t="s" r="A19" s="4">
        <v>304</v>
      </c>
    </row>
    <row r="20" spans="1:3">
      <c t="s" r="A20" s="3">
        <v>288</v>
      </c>
    </row>
    <row r="21" spans="1:3">
      <c t="s" r="A21" s="4">
        <v>295</v>
      </c>
      <c t="n" r="B21" s="5">
        <v>25140</v>
      </c>
      <c t="n" r="C21" s="5">
        <v>24277</v>
      </c>
    </row>
    <row r="22" spans="1:3">
      <c t="s" r="A22" s="4">
        <v>305</v>
      </c>
    </row>
    <row r="23" spans="1:3">
      <c t="s" r="A23" s="3">
        <v>288</v>
      </c>
    </row>
    <row r="24" spans="1:3">
      <c t="s" r="A24" s="4">
        <v>295</v>
      </c>
      <c t="n" r="B24" s="5">
        <v>7452</v>
      </c>
      <c t="n" r="C24" s="7">
        <v>4698</v>
      </c>
    </row>
    <row r="25" spans="1:3">
      <c t="s" r="A25" s="4">
        <v>307</v>
      </c>
    </row>
    <row r="26" spans="1:3">
      <c t="s" r="A26" s="3">
        <v>288</v>
      </c>
    </row>
    <row r="27" spans="1:3">
      <c t="s" r="A27" s="4">
        <v>295</v>
      </c>
      <c t="n" r="B27" s="5">
        <v>10935</v>
      </c>
    </row>
    <row r="28" spans="1:3">
      <c t="s" r="A28" s="4">
        <v>308</v>
      </c>
    </row>
    <row r="29" spans="1:3">
      <c t="s" r="A29" s="3">
        <v>288</v>
      </c>
    </row>
    <row r="30" spans="1:3">
      <c t="s" r="A30" s="4">
        <v>295</v>
      </c>
      <c t="n" r="B30" s="5">
        <v>4447</v>
      </c>
    </row>
    <row r="31" spans="1:3">
      <c t="s" r="A31" s="4">
        <v>309</v>
      </c>
    </row>
    <row r="32" spans="1:3">
      <c t="s" r="A32" s="3">
        <v>288</v>
      </c>
    </row>
    <row r="33" spans="1:3">
      <c t="s" r="A33" s="4">
        <v>295</v>
      </c>
      <c t="n" r="B33" s="5">
        <v>45329</v>
      </c>
    </row>
    <row r="34" spans="1:3">
      <c t="s" r="A34" s="4">
        <v>310</v>
      </c>
    </row>
    <row r="35" spans="1:3">
      <c t="s" r="A35" s="3">
        <v>288</v>
      </c>
    </row>
    <row r="36" spans="1:3">
      <c t="s" r="A36" s="4">
        <v>295</v>
      </c>
      <c t="n" r="B36" s="5">
        <v>27833</v>
      </c>
    </row>
    <row r="37" spans="1:3">
      <c t="s" r="A37" s="4">
        <v>311</v>
      </c>
    </row>
    <row r="38" spans="1:3">
      <c t="s" r="A38" s="3">
        <v>288</v>
      </c>
    </row>
    <row r="39" spans="1:3">
      <c t="s" r="A39" s="4">
        <v>295</v>
      </c>
      <c t="n" r="B39" s="5">
        <v>62213</v>
      </c>
    </row>
    <row r="40" spans="1:3">
      <c t="s" r="A40" s="4">
        <v>312</v>
      </c>
    </row>
    <row r="41" spans="1:3">
      <c t="s" r="A41" s="3">
        <v>288</v>
      </c>
    </row>
    <row r="42" spans="1:3">
      <c t="s" r="A42" s="4">
        <v>295</v>
      </c>
      <c t="n" r="B42" s="5">
        <v>5084</v>
      </c>
    </row>
    <row r="43" spans="1:3">
      <c t="s" r="A43" s="4">
        <v>313</v>
      </c>
    </row>
    <row r="44" spans="1:3">
      <c t="s" r="A44" s="3">
        <v>288</v>
      </c>
    </row>
    <row r="45" spans="1:3">
      <c t="s" r="A45" s="4">
        <v>295</v>
      </c>
      <c t="n" r="B45" s="5">
        <v>2185</v>
      </c>
    </row>
    <row r="46" spans="1:3">
      <c t="s" r="A46" s="4">
        <v>314</v>
      </c>
    </row>
    <row r="47" spans="1:3">
      <c t="s" r="A47" s="3">
        <v>288</v>
      </c>
    </row>
    <row r="48" spans="1:3">
      <c t="s" r="A48" s="4">
        <v>295</v>
      </c>
      <c t="n" r="B48" s="5">
        <v>16257</v>
      </c>
    </row>
    <row r="49" spans="1:3">
      <c t="s" r="A49" s="4">
        <v>315</v>
      </c>
    </row>
    <row r="50" spans="1:3">
      <c t="s" r="A50" s="3">
        <v>288</v>
      </c>
    </row>
    <row r="51" spans="1:3">
      <c t="s" r="A51" s="4">
        <v>295</v>
      </c>
      <c t="n" r="B51" s="5">
        <v>12895</v>
      </c>
    </row>
    <row r="52" spans="1:3">
      <c t="s" r="A52" s="4">
        <v>316</v>
      </c>
    </row>
    <row r="53" spans="1:3">
      <c t="s" r="A53" s="3">
        <v>288</v>
      </c>
    </row>
    <row r="54" spans="1:3">
      <c t="s" r="A54" s="4">
        <v>295</v>
      </c>
      <c t="n" r="B54" s="5">
        <v>24916</v>
      </c>
    </row>
    <row r="55" spans="1:3">
      <c t="s" r="A55" s="4">
        <v>317</v>
      </c>
    </row>
    <row r="56" spans="1:3">
      <c t="s" r="A56" s="3">
        <v>288</v>
      </c>
    </row>
    <row r="57" spans="1:3">
      <c t="s" r="A57" s="4">
        <v>295</v>
      </c>
      <c t="n" r="B57" s="5">
        <v>92588</v>
      </c>
    </row>
    <row r="58" spans="1:3">
      <c t="s" r="A58" s="4">
        <v>318</v>
      </c>
    </row>
    <row r="59" spans="1:3">
      <c t="s" r="A59" s="3">
        <v>288</v>
      </c>
    </row>
    <row r="60" spans="1:3">
      <c t="s" r="A60" s="4">
        <v>295</v>
      </c>
      <c t="n" r="B60" s="5">
        <v>26823</v>
      </c>
    </row>
    <row r="61" spans="1:3">
      <c t="s" r="A61" s="4">
        <v>319</v>
      </c>
    </row>
    <row r="62" spans="1:3">
      <c t="s" r="A62" s="3">
        <v>288</v>
      </c>
    </row>
    <row r="63" spans="1:3">
      <c t="s" r="A63" s="4">
        <v>295</v>
      </c>
      <c t="n" r="B63" s="5">
        <v>15059</v>
      </c>
    </row>
    <row r="64" spans="1:3">
      <c t="s" r="A64" s="4">
        <v>320</v>
      </c>
    </row>
    <row r="65" spans="1:3">
      <c t="s" r="A65" s="3">
        <v>288</v>
      </c>
    </row>
    <row r="66" spans="1:3">
      <c t="s" r="A66" s="4">
        <v>295</v>
      </c>
      <c t="n" r="B66" s="5">
        <v>127</v>
      </c>
    </row>
    <row r="67" spans="1:3">
      <c t="s" r="A67" s="4">
        <v>321</v>
      </c>
    </row>
    <row r="68" spans="1:3">
      <c t="s" r="A68" s="3">
        <v>288</v>
      </c>
    </row>
    <row r="69" spans="1:3">
      <c t="s" r="A69" s="4">
        <v>295</v>
      </c>
      <c t="n" r="B69" s="5">
        <v>59604</v>
      </c>
    </row>
    <row r="70" spans="1:3">
      <c t="s" r="A70" s="4">
        <v>322</v>
      </c>
    </row>
    <row r="71" spans="1:3">
      <c t="s" r="A71" s="3">
        <v>288</v>
      </c>
    </row>
    <row r="72" spans="1:3">
      <c t="s" r="A72" s="4">
        <v>295</v>
      </c>
      <c t="n" r="B72" s="5">
        <v>35340</v>
      </c>
    </row>
    <row r="73" spans="1:3">
      <c t="s" r="A73" s="4">
        <v>323</v>
      </c>
    </row>
    <row r="74" spans="1:3">
      <c t="s" r="A74" s="3">
        <v>288</v>
      </c>
    </row>
    <row r="75" spans="1:3">
      <c t="s" r="A75" s="4">
        <v>295</v>
      </c>
      <c t="n" r="B75" s="5">
        <v>3984</v>
      </c>
    </row>
    <row r="76" spans="1:3">
      <c t="s" r="A76" s="4">
        <v>324</v>
      </c>
    </row>
    <row r="77" spans="1:3">
      <c t="s" r="A77" s="3">
        <v>288</v>
      </c>
    </row>
    <row r="78" spans="1:3">
      <c t="s" r="A78" s="4">
        <v>295</v>
      </c>
      <c t="n" r="B78" s="5">
        <v>159068</v>
      </c>
    </row>
    <row r="79" spans="1:3">
      <c t="s" r="A79" s="4">
        <v>325</v>
      </c>
    </row>
    <row r="80" spans="1:3">
      <c t="s" r="A80" s="3">
        <v>288</v>
      </c>
    </row>
    <row r="81" spans="1:3">
      <c t="s" r="A81" s="4">
        <v>295</v>
      </c>
      <c t="n" r="B81" s="5">
        <v>6239</v>
      </c>
    </row>
    <row r="82" spans="1:3">
      <c t="s" r="A82" s="4">
        <v>326</v>
      </c>
    </row>
    <row r="83" spans="1:3">
      <c t="s" r="A83" s="3">
        <v>288</v>
      </c>
    </row>
    <row r="84" spans="1:3">
      <c t="s" r="A84" s="4">
        <v>295</v>
      </c>
      <c t="n" r="B84" s="5">
        <v>4997</v>
      </c>
    </row>
    <row r="85" spans="1:3">
      <c t="s" r="A85" s="4">
        <v>327</v>
      </c>
    </row>
    <row r="86" spans="1:3">
      <c t="s" r="A86" s="3">
        <v>288</v>
      </c>
    </row>
    <row r="87" spans="1:3">
      <c t="s" r="A87" s="4">
        <v>295</v>
      </c>
      <c t="n" r="B87" s="7">
        <v>51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328</v>
      </c>
      <c t="s" r="B1" s="2">
        <v>241</v>
      </c>
    </row>
    <row r="2" spans="1:2">
      <c t="s" r="A2" s="4">
        <v>290</v>
      </c>
    </row>
    <row r="3" spans="1:2">
      <c t="s" r="A3" s="3">
        <v>288</v>
      </c>
    </row>
    <row r="4" spans="1:2">
      <c t="s" r="A4" s="4">
        <v>329</v>
      </c>
      <c t="n" r="B4" s="7">
        <v>69445</v>
      </c>
    </row>
    <row r="5" spans="1:2">
      <c t="s" r="A5" s="4">
        <v>330</v>
      </c>
      <c t="n" r="B5" s="5">
        <v>17351</v>
      </c>
    </row>
    <row r="6" spans="1:2">
      <c t="s" r="A6" s="4">
        <v>300</v>
      </c>
    </row>
    <row r="7" spans="1:2">
      <c t="s" r="A7" s="3">
        <v>288</v>
      </c>
    </row>
    <row r="8" spans="1:2">
      <c t="s" r="A8" s="4">
        <v>329</v>
      </c>
      <c t="n" r="B8" s="5">
        <v>39089</v>
      </c>
    </row>
    <row r="9" spans="1:2">
      <c t="s" r="A9" s="4">
        <v>330</v>
      </c>
      <c t="n" r="B9" s="5">
        <v>13593</v>
      </c>
    </row>
    <row r="10" spans="1:2">
      <c t="s" r="A10" s="4">
        <v>301</v>
      </c>
    </row>
    <row r="11" spans="1:2">
      <c t="s" r="A11" s="3">
        <v>288</v>
      </c>
    </row>
    <row r="12" spans="1:2">
      <c t="s" r="A12" s="4">
        <v>329</v>
      </c>
      <c t="n" r="B12" s="5">
        <v>69757</v>
      </c>
    </row>
    <row r="13" spans="1:2">
      <c t="s" r="A13" s="4">
        <v>330</v>
      </c>
      <c t="n" r="B13" s="5">
        <v>4472</v>
      </c>
    </row>
    <row r="14" spans="1:2">
      <c t="s" r="A14" s="4">
        <v>302</v>
      </c>
    </row>
    <row r="15" spans="1:2">
      <c t="s" r="A15" s="3">
        <v>288</v>
      </c>
    </row>
    <row r="16" spans="1:2">
      <c t="s" r="A16" s="4">
        <v>329</v>
      </c>
      <c t="n" r="B16" s="5">
        <v>192856</v>
      </c>
    </row>
    <row r="17" spans="1:2">
      <c t="s" r="A17" s="4">
        <v>330</v>
      </c>
      <c t="n" r="B17" s="5">
        <v>86633</v>
      </c>
    </row>
    <row r="18" spans="1:2">
      <c t="s" r="A18" s="4">
        <v>303</v>
      </c>
    </row>
    <row r="19" spans="1:2">
      <c t="s" r="A19" s="3">
        <v>288</v>
      </c>
    </row>
    <row r="20" spans="1:2">
      <c t="s" r="A20" s="4">
        <v>329</v>
      </c>
      <c t="n" r="B20" s="5">
        <v>76980</v>
      </c>
    </row>
    <row r="21" spans="1:2">
      <c t="s" r="A21" s="4">
        <v>330</v>
      </c>
      <c t="n" r="B21" s="5">
        <v>18295</v>
      </c>
    </row>
    <row r="22" spans="1:2">
      <c t="s" r="A22" s="4">
        <v>304</v>
      </c>
    </row>
    <row r="23" spans="1:2">
      <c t="s" r="A23" s="3">
        <v>288</v>
      </c>
    </row>
    <row r="24" spans="1:2">
      <c t="s" r="A24" s="4">
        <v>329</v>
      </c>
      <c t="n" r="B24" s="5">
        <v>20834</v>
      </c>
    </row>
    <row r="25" spans="1:2">
      <c t="s" r="A25" s="4">
        <v>330</v>
      </c>
      <c t="n" r="B25" s="5">
        <v>4306</v>
      </c>
    </row>
    <row r="26" spans="1:2">
      <c t="s" r="A26" s="4">
        <v>305</v>
      </c>
    </row>
    <row r="27" spans="1:2">
      <c t="s" r="A27" s="3">
        <v>288</v>
      </c>
    </row>
    <row r="28" spans="1:2">
      <c t="s" r="A28" s="4">
        <v>329</v>
      </c>
      <c t="n" r="B28" s="5">
        <v>7297</v>
      </c>
    </row>
    <row r="29" spans="1:2">
      <c t="s" r="A29" s="4">
        <v>330</v>
      </c>
      <c t="n" r="B29" s="7">
        <v>1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3">
        <v>59</v>
      </c>
    </row>
    <row r="3" spans="1:3">
      <c t="s" r="A3" s="4">
        <v>60</v>
      </c>
      <c t="n" r="B3" s="7">
        <v>0</v>
      </c>
      <c t="n" r="C3" s="7">
        <v>0</v>
      </c>
    </row>
    <row r="4" spans="1:3">
      <c t="s" r="A4" s="4">
        <v>61</v>
      </c>
      <c t="n" r="B4" s="5">
        <v>6500000</v>
      </c>
      <c t="n" r="C4" s="5">
        <v>6500000</v>
      </c>
    </row>
    <row r="5" spans="1:3">
      <c t="s" r="A5" s="4">
        <v>62</v>
      </c>
      <c t="n" r="B5" s="5">
        <v>5200000</v>
      </c>
      <c t="n" r="C5" s="5">
        <v>5200000</v>
      </c>
    </row>
    <row r="6" spans="1:3">
      <c t="s" r="A6" s="4">
        <v>63</v>
      </c>
      <c t="n" r="B6" s="5">
        <v>591547</v>
      </c>
      <c t="n" r="C6" s="5">
        <v>572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1</v>
      </c>
      <c t="s" r="B1" s="2">
        <v>2</v>
      </c>
      <c t="s" r="C1" s="2">
        <v>25</v>
      </c>
      <c t="s" r="D1" s="2">
        <v>66</v>
      </c>
    </row>
    <row r="2" spans="1:4">
      <c t="s" r="A2" s="3">
        <v>288</v>
      </c>
    </row>
    <row r="3" spans="1:4">
      <c t="s" r="A3" s="4">
        <v>332</v>
      </c>
      <c t="n" r="B3" s="7">
        <v>465</v>
      </c>
      <c t="n" r="C3" s="7">
        <v>841</v>
      </c>
    </row>
    <row r="4" spans="1:4">
      <c t="s" r="A4" s="4">
        <v>333</v>
      </c>
      <c t="n" r="B4" s="5">
        <v>123</v>
      </c>
      <c t="n" r="C4" s="5">
        <v>270</v>
      </c>
    </row>
    <row r="5" spans="1:4">
      <c t="s" r="A5" s="4">
        <v>334</v>
      </c>
      <c t="n" r="B5" s="5">
        <v>2103</v>
      </c>
      <c t="n" r="C5" s="5">
        <v>1174</v>
      </c>
    </row>
    <row r="6" spans="1:4">
      <c t="s" r="A6" s="4">
        <v>335</v>
      </c>
      <c t="n" r="B6" s="5">
        <v>2691</v>
      </c>
      <c t="n" r="C6" s="5">
        <v>2285</v>
      </c>
    </row>
    <row r="7" spans="1:4">
      <c t="s" r="A7" s="4">
        <v>336</v>
      </c>
      <c t="n" r="B7" s="5">
        <v>617900</v>
      </c>
      <c t="n" r="C7" s="5">
        <v>619641</v>
      </c>
    </row>
    <row r="8" spans="1:4">
      <c t="s" r="A8" s="4">
        <v>297</v>
      </c>
      <c t="n" r="B8" s="5">
        <v>620591</v>
      </c>
      <c t="n" r="C8" s="5">
        <v>621926</v>
      </c>
      <c t="n" r="D8" s="7">
        <v>597839</v>
      </c>
    </row>
    <row r="9" spans="1:4">
      <c t="s" r="A9" s="4">
        <v>337</v>
      </c>
      <c t="n" r="B9" s="5">
        <v>0</v>
      </c>
      <c t="n" r="C9" s="5">
        <v>0</v>
      </c>
      <c t="n" r="D9" s="5">
        <v>0</v>
      </c>
    </row>
    <row r="10" spans="1:4">
      <c t="s" r="A10" s="4">
        <v>290</v>
      </c>
    </row>
    <row r="11" spans="1:4">
      <c t="s" r="A11" s="3">
        <v>288</v>
      </c>
    </row>
    <row r="12" spans="1:4">
      <c t="s" r="A12" s="4">
        <v>332</v>
      </c>
      <c t="n" r="B12" s="5">
        <v>381</v>
      </c>
      <c t="n" r="C12" s="5">
        <v>713</v>
      </c>
    </row>
    <row r="13" spans="1:4">
      <c t="s" r="A13" s="4">
        <v>333</v>
      </c>
      <c t="n" r="B13" s="5">
        <v>123</v>
      </c>
      <c t="n" r="C13" s="5">
        <v>50</v>
      </c>
    </row>
    <row r="14" spans="1:4">
      <c t="s" r="A14" s="4">
        <v>334</v>
      </c>
      <c t="n" r="B14" s="5">
        <v>464</v>
      </c>
      <c t="n" r="C14" s="5">
        <v>436</v>
      </c>
    </row>
    <row r="15" spans="1:4">
      <c t="s" r="A15" s="4">
        <v>335</v>
      </c>
      <c t="n" r="B15" s="5">
        <v>968</v>
      </c>
      <c t="n" r="C15" s="5">
        <v>1199</v>
      </c>
    </row>
    <row r="16" spans="1:4">
      <c t="s" r="A16" s="4">
        <v>336</v>
      </c>
      <c t="n" r="B16" s="5">
        <v>85673</v>
      </c>
      <c t="n" r="C16" s="5">
        <v>96351</v>
      </c>
    </row>
    <row r="17" spans="1:4">
      <c t="s" r="A17" s="4">
        <v>297</v>
      </c>
      <c t="n" r="B17" s="5">
        <v>86641</v>
      </c>
      <c t="n" r="C17" s="5">
        <v>97550</v>
      </c>
      <c t="n" r="D17" s="5">
        <v>95863</v>
      </c>
    </row>
    <row r="18" spans="1:4">
      <c t="s" r="A18" s="4">
        <v>337</v>
      </c>
      <c t="n" r="B18" s="5">
        <v>0</v>
      </c>
      <c t="n" r="C18" s="5">
        <v>0</v>
      </c>
    </row>
    <row r="19" spans="1:4">
      <c t="s" r="A19" s="4">
        <v>300</v>
      </c>
    </row>
    <row r="20" spans="1:4">
      <c t="s" r="A20" s="3">
        <v>288</v>
      </c>
    </row>
    <row r="21" spans="1:4">
      <c t="s" r="A21" s="4">
        <v>334</v>
      </c>
      <c t="n" r="B21" s="5">
        <v>222</v>
      </c>
    </row>
    <row r="22" spans="1:4">
      <c t="s" r="A22" s="4">
        <v>335</v>
      </c>
      <c t="n" r="B22" s="5">
        <v>222</v>
      </c>
    </row>
    <row r="23" spans="1:4">
      <c t="s" r="A23" s="4">
        <v>336</v>
      </c>
      <c t="n" r="B23" s="5">
        <v>52392</v>
      </c>
      <c t="n" r="C23" s="5">
        <v>50895</v>
      </c>
    </row>
    <row r="24" spans="1:4">
      <c t="s" r="A24" s="4">
        <v>297</v>
      </c>
      <c t="n" r="B24" s="5">
        <v>52614</v>
      </c>
      <c t="n" r="C24" s="5">
        <v>50895</v>
      </c>
      <c t="n" r="D24" s="5">
        <v>47745</v>
      </c>
    </row>
    <row r="25" spans="1:4">
      <c t="s" r="A25" s="4">
        <v>337</v>
      </c>
      <c t="n" r="B25" s="5">
        <v>0</v>
      </c>
      <c t="n" r="C25" s="5">
        <v>0</v>
      </c>
    </row>
    <row r="26" spans="1:4">
      <c t="s" r="A26" s="4">
        <v>301</v>
      </c>
    </row>
    <row r="27" spans="1:4">
      <c t="s" r="A27" s="3">
        <v>288</v>
      </c>
    </row>
    <row r="28" spans="1:4">
      <c t="s" r="A28" s="4">
        <v>332</v>
      </c>
      <c t="n" r="C28" s="5">
        <v>25</v>
      </c>
    </row>
    <row r="29" spans="1:4">
      <c t="s" r="A29" s="4">
        <v>335</v>
      </c>
      <c t="n" r="C29" s="5">
        <v>25</v>
      </c>
    </row>
    <row r="30" spans="1:4">
      <c t="s" r="A30" s="4">
        <v>336</v>
      </c>
      <c t="n" r="B30" s="5">
        <v>74352</v>
      </c>
      <c t="n" r="C30" s="5">
        <v>74586</v>
      </c>
    </row>
    <row r="31" spans="1:4">
      <c t="s" r="A31" s="4">
        <v>297</v>
      </c>
      <c t="n" r="B31" s="5">
        <v>74352</v>
      </c>
      <c t="n" r="C31" s="5">
        <v>74611</v>
      </c>
      <c t="n" r="D31" s="5">
        <v>63393</v>
      </c>
    </row>
    <row r="32" spans="1:4">
      <c t="s" r="A32" s="4">
        <v>337</v>
      </c>
      <c t="n" r="B32" s="5">
        <v>0</v>
      </c>
      <c t="n" r="C32" s="5">
        <v>0</v>
      </c>
    </row>
    <row r="33" spans="1:4">
      <c t="s" r="A33" s="4">
        <v>302</v>
      </c>
    </row>
    <row r="34" spans="1:4">
      <c t="s" r="A34" s="3">
        <v>288</v>
      </c>
    </row>
    <row r="35" spans="1:4">
      <c t="s" r="A35" s="4">
        <v>332</v>
      </c>
      <c t="n" r="C35" s="5">
        <v>78</v>
      </c>
    </row>
    <row r="36" spans="1:4">
      <c t="s" r="A36" s="4">
        <v>333</v>
      </c>
      <c t="n" r="C36" s="5">
        <v>204</v>
      </c>
    </row>
    <row r="37" spans="1:4">
      <c t="s" r="A37" s="4">
        <v>334</v>
      </c>
      <c t="n" r="B37" s="5">
        <v>1407</v>
      </c>
      <c t="n" r="C37" s="5">
        <v>709</v>
      </c>
    </row>
    <row r="38" spans="1:4">
      <c t="s" r="A38" s="4">
        <v>335</v>
      </c>
      <c t="n" r="B38" s="5">
        <v>1407</v>
      </c>
      <c t="n" r="C38" s="5">
        <v>991</v>
      </c>
    </row>
    <row r="39" spans="1:4">
      <c t="s" r="A39" s="4">
        <v>336</v>
      </c>
      <c t="n" r="B39" s="5">
        <v>277595</v>
      </c>
      <c t="n" r="C39" s="5">
        <v>269197</v>
      </c>
    </row>
    <row r="40" spans="1:4">
      <c t="s" r="A40" s="4">
        <v>297</v>
      </c>
      <c t="n" r="B40" s="5">
        <v>279002</v>
      </c>
      <c t="n" r="C40" s="5">
        <v>270188</v>
      </c>
      <c t="n" r="D40" s="5">
        <v>265902</v>
      </c>
    </row>
    <row r="41" spans="1:4">
      <c t="s" r="A41" s="4">
        <v>337</v>
      </c>
      <c t="n" r="B41" s="5">
        <v>0</v>
      </c>
      <c t="n" r="C41" s="5">
        <v>0</v>
      </c>
    </row>
    <row r="42" spans="1:4">
      <c t="s" r="A42" s="4">
        <v>338</v>
      </c>
    </row>
    <row r="43" spans="1:4">
      <c t="s" r="A43" s="3">
        <v>288</v>
      </c>
    </row>
    <row r="44" spans="1:4">
      <c t="s" r="A44" s="4">
        <v>332</v>
      </c>
      <c t="n" r="B44" s="5">
        <v>20</v>
      </c>
    </row>
    <row r="45" spans="1:4">
      <c t="s" r="A45" s="4">
        <v>333</v>
      </c>
      <c t="n" r="C45" s="5">
        <v>8</v>
      </c>
    </row>
    <row r="46" spans="1:4">
      <c t="s" r="A46" s="4">
        <v>334</v>
      </c>
      <c t="n" r="B46" s="5">
        <v>10</v>
      </c>
    </row>
    <row r="47" spans="1:4">
      <c t="s" r="A47" s="4">
        <v>335</v>
      </c>
      <c t="n" r="B47" s="5">
        <v>30</v>
      </c>
      <c t="n" r="C47" s="5">
        <v>8</v>
      </c>
    </row>
    <row r="48" spans="1:4">
      <c t="s" r="A48" s="4">
        <v>336</v>
      </c>
      <c t="n" r="B48" s="5">
        <v>102792</v>
      </c>
      <c t="n" r="C48" s="5">
        <v>104816</v>
      </c>
    </row>
    <row r="49" spans="1:4">
      <c t="s" r="A49" s="4">
        <v>297</v>
      </c>
      <c t="n" r="B49" s="5">
        <v>102822</v>
      </c>
      <c t="n" r="C49" s="5">
        <v>104824</v>
      </c>
      <c t="n" r="D49" s="5">
        <v>102455</v>
      </c>
    </row>
    <row r="50" spans="1:4">
      <c t="s" r="A50" s="4">
        <v>337</v>
      </c>
      <c t="n" r="B50" s="5">
        <v>0</v>
      </c>
      <c t="n" r="C50" s="5">
        <v>0</v>
      </c>
    </row>
    <row r="51" spans="1:4">
      <c t="s" r="A51" s="4">
        <v>304</v>
      </c>
    </row>
    <row r="52" spans="1:4">
      <c t="s" r="A52" s="3">
        <v>288</v>
      </c>
    </row>
    <row r="53" spans="1:4">
      <c t="s" r="A53" s="4">
        <v>332</v>
      </c>
      <c t="n" r="B53" s="5">
        <v>64</v>
      </c>
      <c t="n" r="C53" s="5">
        <v>25</v>
      </c>
    </row>
    <row r="54" spans="1:4">
      <c t="s" r="A54" s="4">
        <v>333</v>
      </c>
      <c t="n" r="C54" s="5">
        <v>8</v>
      </c>
    </row>
    <row r="55" spans="1:4">
      <c t="s" r="A55" s="4">
        <v>334</v>
      </c>
      <c t="n" r="C55" s="5">
        <v>29</v>
      </c>
    </row>
    <row r="56" spans="1:4">
      <c t="s" r="A56" s="4">
        <v>335</v>
      </c>
      <c t="n" r="B56" s="5">
        <v>64</v>
      </c>
      <c t="n" r="C56" s="5">
        <v>62</v>
      </c>
    </row>
    <row r="57" spans="1:4">
      <c t="s" r="A57" s="4">
        <v>336</v>
      </c>
      <c t="n" r="B57" s="5">
        <v>25096</v>
      </c>
      <c t="n" r="C57" s="5">
        <v>23796</v>
      </c>
    </row>
    <row r="58" spans="1:4">
      <c t="s" r="A58" s="4">
        <v>297</v>
      </c>
      <c t="n" r="B58" s="5">
        <v>25160</v>
      </c>
      <c t="n" r="C58" s="5">
        <v>23858</v>
      </c>
      <c t="n" r="D58" s="7">
        <v>22481</v>
      </c>
    </row>
    <row r="59" spans="1:4">
      <c t="s" r="A59" s="4">
        <v>337</v>
      </c>
      <c t="n" r="B59" s="7">
        <v>0</v>
      </c>
      <c t="n" r="C59"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9</v>
      </c>
      <c t="s" r="B1" s="2">
        <v>2</v>
      </c>
      <c t="s" r="C1" s="2">
        <v>25</v>
      </c>
      <c t="s" r="D1" s="2">
        <v>66</v>
      </c>
    </row>
    <row r="2" spans="1:4">
      <c t="s" r="A2" s="3">
        <v>288</v>
      </c>
    </row>
    <row r="3" spans="1:4">
      <c t="s" r="A3" s="4">
        <v>340</v>
      </c>
      <c t="n" r="B3" s="7">
        <v>3063</v>
      </c>
      <c t="n" r="C3" s="7">
        <v>1705</v>
      </c>
      <c t="n" r="D3" s="7">
        <v>1327</v>
      </c>
    </row>
    <row r="4" spans="1:4">
      <c t="s" r="A4" s="4">
        <v>290</v>
      </c>
    </row>
    <row r="5" spans="1:4">
      <c t="s" r="A5" s="3">
        <v>288</v>
      </c>
    </row>
    <row r="6" spans="1:4">
      <c t="s" r="A6" s="4">
        <v>340</v>
      </c>
      <c t="n" r="B6" s="5">
        <v>956</v>
      </c>
      <c t="n" r="C6" s="5">
        <v>628</v>
      </c>
    </row>
    <row r="7" spans="1:4">
      <c t="s" r="A7" s="4">
        <v>300</v>
      </c>
    </row>
    <row r="8" spans="1:4">
      <c t="s" r="A8" s="3">
        <v>288</v>
      </c>
    </row>
    <row r="9" spans="1:4">
      <c t="s" r="A9" s="4">
        <v>340</v>
      </c>
      <c t="n" r="B9" s="5">
        <v>222</v>
      </c>
    </row>
    <row r="10" spans="1:4">
      <c t="s" r="A10" s="4">
        <v>301</v>
      </c>
    </row>
    <row r="11" spans="1:4">
      <c t="s" r="A11" s="3">
        <v>288</v>
      </c>
    </row>
    <row r="12" spans="1:4">
      <c t="s" r="A12" s="4">
        <v>340</v>
      </c>
      <c t="n" r="B12" s="5">
        <v>23</v>
      </c>
    </row>
    <row r="13" spans="1:4">
      <c t="s" r="A13" s="4">
        <v>302</v>
      </c>
    </row>
    <row r="14" spans="1:4">
      <c t="s" r="A14" s="3">
        <v>288</v>
      </c>
    </row>
    <row r="15" spans="1:4">
      <c t="s" r="A15" s="4">
        <v>340</v>
      </c>
      <c t="n" r="B15" s="5">
        <v>1529</v>
      </c>
      <c t="n" r="C15" s="5">
        <v>709</v>
      </c>
    </row>
    <row r="16" spans="1:4">
      <c t="s" r="A16" s="4">
        <v>303</v>
      </c>
    </row>
    <row r="17" spans="1:4">
      <c t="s" r="A17" s="3">
        <v>288</v>
      </c>
    </row>
    <row r="18" spans="1:4">
      <c t="s" r="A18" s="4">
        <v>340</v>
      </c>
      <c t="n" r="B18" s="7">
        <v>333</v>
      </c>
      <c t="n" r="C18" s="5">
        <v>339</v>
      </c>
    </row>
    <row r="19" spans="1:4">
      <c t="s" r="A19" s="4">
        <v>304</v>
      </c>
    </row>
    <row r="20" spans="1:4">
      <c t="s" r="A20" s="3">
        <v>288</v>
      </c>
    </row>
    <row r="21" spans="1:4">
      <c t="s" r="A21" s="4">
        <v>340</v>
      </c>
      <c t="n" r="C21" s="7">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t="s" r="A1" s="1">
        <v>341</v>
      </c>
      <c t="s" r="B1" s="2">
        <v>243</v>
      </c>
    </row>
    <row r="2" spans="1:2">
      <c t="s" r="A2" s="4">
        <v>256</v>
      </c>
    </row>
    <row r="3" spans="1:2">
      <c t="s" r="A3" s="3">
        <v>288</v>
      </c>
    </row>
    <row r="4" spans="1:2">
      <c t="s" r="A4" s="4">
        <v>342</v>
      </c>
      <c t="s" r="B4" s="4">
        <v>343</v>
      </c>
    </row>
    <row r="5" spans="1:2">
      <c t="s" r="A5" s="4">
        <v>344</v>
      </c>
    </row>
    <row r="6" spans="1:2">
      <c t="s" r="A6" s="3">
        <v>288</v>
      </c>
    </row>
    <row r="7" spans="1:2">
      <c t="s" r="A7" s="4">
        <v>345</v>
      </c>
      <c t="s" r="B7" s="4">
        <v>346</v>
      </c>
    </row>
    <row r="8" spans="1:2">
      <c t="s" r="A8" s="4">
        <v>347</v>
      </c>
    </row>
    <row r="9" spans="1:2">
      <c t="s" r="A9" s="3">
        <v>288</v>
      </c>
    </row>
    <row r="10" spans="1:2">
      <c t="s" r="A10" s="4">
        <v>345</v>
      </c>
      <c t="s" r="B10" s="4">
        <v>3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9</v>
      </c>
      <c t="s" r="B1" s="2">
        <v>2</v>
      </c>
      <c t="s" r="C1" s="2">
        <v>25</v>
      </c>
      <c t="s" r="D1" s="2">
        <v>66</v>
      </c>
    </row>
    <row r="2" spans="1:4">
      <c t="s" r="A2" s="3">
        <v>288</v>
      </c>
    </row>
    <row r="3" spans="1:4">
      <c t="s" r="A3" s="4">
        <v>297</v>
      </c>
      <c t="n" r="B3" s="7">
        <v>620591</v>
      </c>
      <c t="n" r="C3" s="7">
        <v>621926</v>
      </c>
      <c t="n" r="D3" s="7">
        <v>597839</v>
      </c>
    </row>
    <row r="4" spans="1:4">
      <c t="s" r="A4" s="4">
        <v>300</v>
      </c>
    </row>
    <row r="5" spans="1:4">
      <c t="s" r="A5" s="3">
        <v>288</v>
      </c>
    </row>
    <row r="6" spans="1:4">
      <c t="s" r="A6" s="4">
        <v>297</v>
      </c>
      <c t="n" r="B6" s="5">
        <v>52614</v>
      </c>
      <c t="n" r="C6" s="5">
        <v>50895</v>
      </c>
      <c t="n" r="D6" s="5">
        <v>47745</v>
      </c>
    </row>
    <row r="7" spans="1:4">
      <c t="s" r="A7" s="4">
        <v>350</v>
      </c>
    </row>
    <row r="8" spans="1:4">
      <c t="s" r="A8" s="3">
        <v>288</v>
      </c>
    </row>
    <row r="9" spans="1:4">
      <c t="s" r="A9" s="4">
        <v>297</v>
      </c>
      <c t="n" r="B9" s="5">
        <v>5152</v>
      </c>
      <c t="n" r="C9" s="5">
        <v>4319</v>
      </c>
    </row>
    <row r="10" spans="1:4">
      <c t="s" r="A10" s="4">
        <v>351</v>
      </c>
    </row>
    <row r="11" spans="1:4">
      <c t="s" r="A11" s="3">
        <v>288</v>
      </c>
    </row>
    <row r="12" spans="1:4">
      <c t="s" r="A12" s="4">
        <v>297</v>
      </c>
      <c t="n" r="B12" s="5">
        <v>16205</v>
      </c>
      <c t="n" r="C12" s="5">
        <v>15780</v>
      </c>
    </row>
    <row r="13" spans="1:4">
      <c t="s" r="A13" s="4">
        <v>352</v>
      </c>
    </row>
    <row r="14" spans="1:4">
      <c t="s" r="A14" s="3">
        <v>288</v>
      </c>
    </row>
    <row r="15" spans="1:4">
      <c t="s" r="A15" s="4">
        <v>297</v>
      </c>
      <c t="n" r="B15" s="5">
        <v>30719</v>
      </c>
      <c t="n" r="C15" s="5">
        <v>30472</v>
      </c>
    </row>
    <row r="16" spans="1:4">
      <c t="s" r="A16" s="4">
        <v>353</v>
      </c>
    </row>
    <row r="17" spans="1:4">
      <c t="s" r="A17" s="3">
        <v>288</v>
      </c>
    </row>
    <row r="18" spans="1:4">
      <c t="s" r="A18" s="4">
        <v>297</v>
      </c>
      <c t="n" r="B18" s="5">
        <v>109</v>
      </c>
      <c t="n" r="C18" s="5">
        <v>111</v>
      </c>
    </row>
    <row r="19" spans="1:4">
      <c t="s" r="A19" s="4">
        <v>354</v>
      </c>
    </row>
    <row r="20" spans="1:4">
      <c t="s" r="A20" s="3">
        <v>288</v>
      </c>
    </row>
    <row r="21" spans="1:4">
      <c t="s" r="A21" s="4">
        <v>297</v>
      </c>
      <c t="n" r="B21" s="5">
        <v>429</v>
      </c>
      <c t="n" r="C21" s="5">
        <v>213</v>
      </c>
    </row>
    <row r="22" spans="1:4">
      <c t="s" r="A22" s="4">
        <v>301</v>
      </c>
    </row>
    <row r="23" spans="1:4">
      <c t="s" r="A23" s="3">
        <v>288</v>
      </c>
    </row>
    <row r="24" spans="1:4">
      <c t="s" r="A24" s="4">
        <v>297</v>
      </c>
      <c t="n" r="B24" s="5">
        <v>74352</v>
      </c>
      <c t="n" r="C24" s="5">
        <v>74611</v>
      </c>
      <c t="n" r="D24" s="5">
        <v>63393</v>
      </c>
    </row>
    <row r="25" spans="1:4">
      <c t="s" r="A25" s="4">
        <v>355</v>
      </c>
    </row>
    <row r="26" spans="1:4">
      <c t="s" r="A26" s="3">
        <v>288</v>
      </c>
    </row>
    <row r="27" spans="1:4">
      <c t="s" r="A27" s="4">
        <v>297</v>
      </c>
      <c t="n" r="B27" s="5">
        <v>11273</v>
      </c>
      <c t="n" r="C27" s="5">
        <v>11490</v>
      </c>
    </row>
    <row r="28" spans="1:4">
      <c t="s" r="A28" s="4">
        <v>356</v>
      </c>
    </row>
    <row r="29" spans="1:4">
      <c t="s" r="A29" s="3">
        <v>288</v>
      </c>
    </row>
    <row r="30" spans="1:4">
      <c t="s" r="A30" s="4">
        <v>297</v>
      </c>
      <c t="n" r="B30" s="5">
        <v>20837</v>
      </c>
      <c t="n" r="C30" s="5">
        <v>26871</v>
      </c>
    </row>
    <row r="31" spans="1:4">
      <c t="s" r="A31" s="4">
        <v>357</v>
      </c>
    </row>
    <row r="32" spans="1:4">
      <c t="s" r="A32" s="3">
        <v>288</v>
      </c>
    </row>
    <row r="33" spans="1:4">
      <c t="s" r="A33" s="4">
        <v>297</v>
      </c>
      <c t="n" r="B33" s="5">
        <v>42220</v>
      </c>
      <c t="n" r="C33" s="5">
        <v>36225</v>
      </c>
    </row>
    <row r="34" spans="1:4">
      <c t="s" r="A34" s="4">
        <v>358</v>
      </c>
    </row>
    <row r="35" spans="1:4">
      <c t="s" r="A35" s="3">
        <v>288</v>
      </c>
    </row>
    <row r="36" spans="1:4">
      <c t="s" r="A36" s="4">
        <v>297</v>
      </c>
      <c t="n" r="B36" s="5">
        <v>22</v>
      </c>
      <c t="n" r="C36" s="5">
        <v>25</v>
      </c>
    </row>
    <row r="37" spans="1:4">
      <c t="s" r="A37" s="4">
        <v>302</v>
      </c>
    </row>
    <row r="38" spans="1:4">
      <c t="s" r="A38" s="3">
        <v>288</v>
      </c>
    </row>
    <row r="39" spans="1:4">
      <c t="s" r="A39" s="4">
        <v>297</v>
      </c>
      <c t="n" r="B39" s="5">
        <v>279002</v>
      </c>
      <c t="n" r="C39" s="5">
        <v>270188</v>
      </c>
      <c t="n" r="D39" s="7">
        <v>265902</v>
      </c>
    </row>
    <row r="40" spans="1:4">
      <c t="s" r="A40" s="4">
        <v>359</v>
      </c>
    </row>
    <row r="41" spans="1:4">
      <c t="s" r="A41" s="3">
        <v>288</v>
      </c>
    </row>
    <row r="42" spans="1:4">
      <c t="s" r="A42" s="4">
        <v>297</v>
      </c>
      <c t="n" r="B42" s="5">
        <v>782</v>
      </c>
      <c t="n" r="C42" s="5">
        <v>1072</v>
      </c>
    </row>
    <row r="43" spans="1:4">
      <c t="s" r="A43" s="4">
        <v>360</v>
      </c>
    </row>
    <row r="44" spans="1:4">
      <c t="s" r="A44" s="3">
        <v>288</v>
      </c>
    </row>
    <row r="45" spans="1:4">
      <c t="s" r="A45" s="4">
        <v>297</v>
      </c>
      <c t="n" r="B45" s="5">
        <v>25492</v>
      </c>
      <c t="n" r="C45" s="5">
        <v>34229</v>
      </c>
    </row>
    <row r="46" spans="1:4">
      <c t="s" r="A46" s="4">
        <v>361</v>
      </c>
    </row>
    <row r="47" spans="1:4">
      <c t="s" r="A47" s="3">
        <v>288</v>
      </c>
    </row>
    <row r="48" spans="1:4">
      <c t="s" r="A48" s="4">
        <v>297</v>
      </c>
      <c t="n" r="B48" s="5">
        <v>247246</v>
      </c>
      <c t="n" r="C48" s="5">
        <v>225015</v>
      </c>
    </row>
    <row r="49" spans="1:4">
      <c t="s" r="A49" s="4">
        <v>362</v>
      </c>
    </row>
    <row r="50" spans="1:4">
      <c t="s" r="A50" s="3">
        <v>288</v>
      </c>
    </row>
    <row r="51" spans="1:4">
      <c t="s" r="A51" s="4">
        <v>297</v>
      </c>
      <c t="n" r="B51" s="5">
        <v>1086</v>
      </c>
      <c t="n" r="C51" s="5">
        <v>7083</v>
      </c>
    </row>
    <row r="52" spans="1:4">
      <c t="s" r="A52" s="4">
        <v>363</v>
      </c>
    </row>
    <row r="53" spans="1:4">
      <c t="s" r="A53" s="3">
        <v>288</v>
      </c>
    </row>
    <row r="54" spans="1:4">
      <c t="s" r="A54" s="4">
        <v>297</v>
      </c>
      <c t="n" r="B54" s="5">
        <v>3057</v>
      </c>
      <c t="n" r="C54" s="5">
        <v>2080</v>
      </c>
    </row>
    <row r="55" spans="1:4">
      <c t="s" r="A55" s="4">
        <v>364</v>
      </c>
    </row>
    <row r="56" spans="1:4">
      <c t="s" r="A56" s="3">
        <v>288</v>
      </c>
    </row>
    <row r="57" spans="1:4">
      <c t="s" r="A57" s="4">
        <v>297</v>
      </c>
      <c t="n" r="B57" s="5">
        <v>1339</v>
      </c>
      <c t="n" r="C57" s="5">
        <v>709</v>
      </c>
    </row>
    <row r="58" spans="1:4">
      <c t="s" r="A58" s="4">
        <v>303</v>
      </c>
    </row>
    <row r="59" spans="1:4">
      <c t="s" r="A59" s="3">
        <v>288</v>
      </c>
    </row>
    <row r="60" spans="1:4">
      <c t="s" r="A60" s="4">
        <v>297</v>
      </c>
      <c t="n" r="B60" s="5">
        <v>95370</v>
      </c>
      <c t="n" r="C60" s="5">
        <v>100126</v>
      </c>
    </row>
    <row r="61" spans="1:4">
      <c t="s" r="A61" s="4">
        <v>365</v>
      </c>
    </row>
    <row r="62" spans="1:4">
      <c t="s" r="A62" s="3">
        <v>288</v>
      </c>
    </row>
    <row r="63" spans="1:4">
      <c t="s" r="A63" s="4">
        <v>297</v>
      </c>
      <c t="n" r="B63" s="5">
        <v>1737</v>
      </c>
      <c t="n" r="C63" s="5">
        <v>1771</v>
      </c>
    </row>
    <row r="64" spans="1:4">
      <c t="s" r="A64" s="4">
        <v>366</v>
      </c>
    </row>
    <row r="65" spans="1:4">
      <c t="s" r="A65" s="3">
        <v>288</v>
      </c>
    </row>
    <row r="66" spans="1:4">
      <c t="s" r="A66" s="4">
        <v>297</v>
      </c>
      <c t="n" r="B66" s="5">
        <v>15515</v>
      </c>
      <c t="n" r="C66" s="5">
        <v>15582</v>
      </c>
    </row>
    <row r="67" spans="1:4">
      <c t="s" r="A67" s="4">
        <v>367</v>
      </c>
    </row>
    <row r="68" spans="1:4">
      <c t="s" r="A68" s="3">
        <v>288</v>
      </c>
    </row>
    <row r="69" spans="1:4">
      <c t="s" r="A69" s="4">
        <v>297</v>
      </c>
      <c t="n" r="B69" s="5">
        <v>75408</v>
      </c>
      <c t="n" r="C69" s="5">
        <v>80079</v>
      </c>
    </row>
    <row r="70" spans="1:4">
      <c t="s" r="A70" s="4">
        <v>368</v>
      </c>
    </row>
    <row r="71" spans="1:4">
      <c t="s" r="A71" s="3">
        <v>288</v>
      </c>
    </row>
    <row r="72" spans="1:4">
      <c t="s" r="A72" s="4">
        <v>297</v>
      </c>
      <c t="n" r="B72" s="5">
        <v>1348</v>
      </c>
      <c t="n" r="C72" s="5">
        <v>2299</v>
      </c>
    </row>
    <row r="73" spans="1:4">
      <c t="s" r="A73" s="4">
        <v>369</v>
      </c>
    </row>
    <row r="74" spans="1:4">
      <c t="s" r="A74" s="3">
        <v>288</v>
      </c>
    </row>
    <row r="75" spans="1:4">
      <c t="s" r="A75" s="4">
        <v>297</v>
      </c>
      <c t="n" r="B75" s="5">
        <v>1159</v>
      </c>
      <c t="n" r="C75" s="5">
        <v>165</v>
      </c>
    </row>
    <row r="76" spans="1:4">
      <c t="s" r="A76" s="4">
        <v>370</v>
      </c>
    </row>
    <row r="77" spans="1:4">
      <c t="s" r="A77" s="3">
        <v>288</v>
      </c>
    </row>
    <row r="78" spans="1:4">
      <c t="s" r="A78" s="4">
        <v>297</v>
      </c>
      <c t="n" r="B78" s="5">
        <v>203</v>
      </c>
      <c t="n" r="C78" s="5">
        <v>230</v>
      </c>
    </row>
    <row r="79" spans="1:4">
      <c t="s" r="A79" s="4">
        <v>305</v>
      </c>
    </row>
    <row r="80" spans="1:4">
      <c t="s" r="A80" s="3">
        <v>288</v>
      </c>
    </row>
    <row r="81" spans="1:4">
      <c t="s" r="A81" s="4">
        <v>297</v>
      </c>
      <c t="n" r="B81" s="5">
        <v>7452</v>
      </c>
      <c t="n" r="C81" s="5">
        <v>4698</v>
      </c>
    </row>
    <row r="82" spans="1:4">
      <c t="s" r="A82" s="4">
        <v>371</v>
      </c>
    </row>
    <row r="83" spans="1:4">
      <c t="s" r="A83" s="3">
        <v>288</v>
      </c>
    </row>
    <row r="84" spans="1:4">
      <c t="s" r="A84" s="4">
        <v>297</v>
      </c>
      <c t="n" r="B84" s="5">
        <v>3962</v>
      </c>
      <c t="n" r="C84" s="5">
        <v>4289</v>
      </c>
    </row>
    <row r="85" spans="1:4">
      <c t="s" r="A85" s="4">
        <v>372</v>
      </c>
    </row>
    <row r="86" spans="1:4">
      <c t="s" r="A86" s="3">
        <v>288</v>
      </c>
    </row>
    <row r="87" spans="1:4">
      <c t="s" r="A87" s="4">
        <v>297</v>
      </c>
      <c t="n" r="B87" s="7">
        <v>3490</v>
      </c>
      <c t="n" r="C87" s="7">
        <v>4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3</v>
      </c>
      <c t="s" r="B1" s="2">
        <v>2</v>
      </c>
      <c t="s" r="C1" s="2">
        <v>25</v>
      </c>
      <c t="s" r="D1" s="2">
        <v>66</v>
      </c>
    </row>
    <row r="2" spans="1:4">
      <c t="s" r="A2" s="3">
        <v>288</v>
      </c>
    </row>
    <row r="3" spans="1:4">
      <c t="s" r="A3" s="4">
        <v>297</v>
      </c>
      <c t="n" r="B3" s="7">
        <v>620591</v>
      </c>
      <c t="n" r="C3" s="7">
        <v>621926</v>
      </c>
      <c t="n" r="D3" s="7">
        <v>597839</v>
      </c>
    </row>
    <row r="4" spans="1:4">
      <c t="s" r="A4" s="4">
        <v>290</v>
      </c>
    </row>
    <row r="5" spans="1:4">
      <c t="s" r="A5" s="3">
        <v>288</v>
      </c>
    </row>
    <row r="6" spans="1:4">
      <c t="s" r="A6" s="4">
        <v>297</v>
      </c>
      <c t="n" r="B6" s="5">
        <v>86641</v>
      </c>
      <c t="n" r="C6" s="5">
        <v>97550</v>
      </c>
      <c t="n" r="D6" s="7">
        <v>95863</v>
      </c>
    </row>
    <row r="7" spans="1:4">
      <c t="s" r="A7" s="4">
        <v>374</v>
      </c>
    </row>
    <row r="8" spans="1:4">
      <c t="s" r="A8" s="3">
        <v>288</v>
      </c>
    </row>
    <row r="9" spans="1:4">
      <c t="s" r="A9" s="4">
        <v>297</v>
      </c>
      <c t="n" r="B9" s="5">
        <v>86238</v>
      </c>
      <c t="n" r="C9" s="5">
        <v>97007</v>
      </c>
    </row>
    <row r="10" spans="1:4">
      <c t="s" r="A10" s="4">
        <v>375</v>
      </c>
    </row>
    <row r="11" spans="1:4">
      <c t="s" r="A11" s="3">
        <v>288</v>
      </c>
    </row>
    <row r="12" spans="1:4">
      <c t="s" r="A12" s="4">
        <v>297</v>
      </c>
      <c t="n" r="B12" s="5">
        <v>306</v>
      </c>
      <c t="n" r="C12" s="5">
        <v>446</v>
      </c>
    </row>
    <row r="13" spans="1:4">
      <c t="s" r="A13" s="4">
        <v>376</v>
      </c>
    </row>
    <row r="14" spans="1:4">
      <c t="s" r="A14" s="3">
        <v>288</v>
      </c>
    </row>
    <row r="15" spans="1:4">
      <c t="s" r="A15" s="4">
        <v>297</v>
      </c>
      <c t="n" r="B15" s="5">
        <v>97</v>
      </c>
      <c t="n" r="C15" s="5">
        <v>97</v>
      </c>
    </row>
    <row r="16" spans="1:4">
      <c t="s" r="A16" s="4">
        <v>377</v>
      </c>
    </row>
    <row r="17" spans="1:4">
      <c t="s" r="A17" s="3">
        <v>288</v>
      </c>
    </row>
    <row r="18" spans="1:4">
      <c t="s" r="A18" s="4">
        <v>378</v>
      </c>
      <c t="n" r="B18" s="5">
        <v>3665</v>
      </c>
      <c t="n" r="C18" s="5">
        <v>3987</v>
      </c>
    </row>
    <row r="19" spans="1:4">
      <c t="s" r="A19" s="4">
        <v>379</v>
      </c>
    </row>
    <row r="20" spans="1:4">
      <c t="s" r="A20" s="3">
        <v>288</v>
      </c>
    </row>
    <row r="21" spans="1:4">
      <c t="s" r="A21" s="4">
        <v>378</v>
      </c>
      <c t="n" r="B21" s="5">
        <v>3665</v>
      </c>
      <c t="n" r="C21" s="5">
        <v>3987</v>
      </c>
    </row>
    <row r="22" spans="1:4">
      <c t="s" r="A22" s="4">
        <v>380</v>
      </c>
    </row>
    <row r="23" spans="1:4">
      <c t="s" r="A23" s="3">
        <v>288</v>
      </c>
    </row>
    <row r="24" spans="1:4">
      <c t="s" r="A24" s="4">
        <v>378</v>
      </c>
      <c t="n" r="B24" s="5">
        <v>21495</v>
      </c>
      <c t="n" r="C24" s="5">
        <v>19871</v>
      </c>
    </row>
    <row r="25" spans="1:4">
      <c t="s" r="A25" s="4">
        <v>381</v>
      </c>
    </row>
    <row r="26" spans="1:4">
      <c t="s" r="A26" s="3">
        <v>288</v>
      </c>
    </row>
    <row r="27" spans="1:4">
      <c t="s" r="A27" s="4">
        <v>378</v>
      </c>
      <c t="n" r="B27" s="5">
        <v>21473</v>
      </c>
      <c t="n" r="C27" s="5">
        <v>19846</v>
      </c>
    </row>
    <row r="28" spans="1:4">
      <c t="s" r="A28" s="4">
        <v>382</v>
      </c>
    </row>
    <row r="29" spans="1:4">
      <c t="s" r="A29" s="3">
        <v>288</v>
      </c>
    </row>
    <row r="30" spans="1:4">
      <c t="s" r="A30" s="4">
        <v>378</v>
      </c>
      <c t="n" r="B30" s="7">
        <v>22</v>
      </c>
      <c t="n" r="C30" s="7">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t="s" r="A1" s="1">
        <v>383</v>
      </c>
      <c t="s" r="B1" s="2">
        <v>65</v>
      </c>
      <c t="s" r="E1" s="2">
        <v>1</v>
      </c>
      <c t="s" r="G1" s="2">
        <v>228</v>
      </c>
    </row>
    <row r="2" spans="1:7">
      <c t="s" r="B2" s="2">
        <v>2</v>
      </c>
      <c t="s" r="C2" s="2">
        <v>25</v>
      </c>
      <c t="s" r="D2" s="2">
        <v>66</v>
      </c>
      <c t="s" r="E2" s="2">
        <v>2</v>
      </c>
      <c t="s" r="F2" s="2">
        <v>66</v>
      </c>
      <c t="s" r="G2" s="2">
        <v>25</v>
      </c>
    </row>
    <row r="3" spans="1:7">
      <c t="s" r="A3" s="3">
        <v>163</v>
      </c>
    </row>
    <row r="4" spans="1:7">
      <c t="s" r="A4" s="4">
        <v>384</v>
      </c>
      <c t="n" r="B4" s="7">
        <v>3239</v>
      </c>
      <c t="n" r="C4" s="7">
        <v>675</v>
      </c>
      <c t="n" r="D4" s="7">
        <v>1444</v>
      </c>
      <c t="n" r="E4" s="7">
        <v>3239</v>
      </c>
      <c t="n" r="F4" s="7">
        <v>1444</v>
      </c>
      <c t="n" r="G4" s="7">
        <v>675</v>
      </c>
    </row>
    <row r="5" spans="1:7">
      <c t="s" r="A5" s="4">
        <v>385</v>
      </c>
      <c t="n" r="B5" s="5">
        <v>1783</v>
      </c>
      <c t="n" r="C5" s="5">
        <v>1168</v>
      </c>
      <c t="n" r="D5" s="5">
        <v>345</v>
      </c>
      <c t="n" r="E5" s="5">
        <v>1783</v>
      </c>
      <c t="n" r="F5" s="5">
        <v>345</v>
      </c>
      <c t="n" r="G5" s="5">
        <v>1168</v>
      </c>
    </row>
    <row r="6" spans="1:7">
      <c t="s" r="A6" s="4">
        <v>386</v>
      </c>
      <c t="n" r="B6" s="5">
        <v>5022</v>
      </c>
      <c t="n" r="C6" s="5">
        <v>1843</v>
      </c>
      <c t="n" r="D6" s="5">
        <v>1789</v>
      </c>
      <c t="n" r="E6" s="5">
        <v>5022</v>
      </c>
      <c t="n" r="F6" s="5">
        <v>1789</v>
      </c>
      <c t="n" r="G6" s="5">
        <v>1843</v>
      </c>
    </row>
    <row r="7" spans="1:7">
      <c t="s" r="A7" s="4">
        <v>387</v>
      </c>
      <c t="n" r="B7" s="5">
        <v>475</v>
      </c>
      <c t="n" r="C7" s="5">
        <v>387</v>
      </c>
      <c t="n" r="D7" s="5">
        <v>202</v>
      </c>
      <c t="n" r="E7" s="5">
        <v>475</v>
      </c>
      <c t="n" r="F7" s="5">
        <v>202</v>
      </c>
      <c t="n" r="G7" s="5">
        <v>387</v>
      </c>
    </row>
    <row r="8" spans="1:7">
      <c t="s" r="A8" s="4">
        <v>388</v>
      </c>
      <c t="n" r="B8" s="5">
        <v>3063</v>
      </c>
      <c t="n" r="C8" s="5">
        <v>1705</v>
      </c>
      <c t="n" r="D8" s="5">
        <v>1327</v>
      </c>
      <c t="n" r="E8" s="5">
        <v>3063</v>
      </c>
      <c t="n" r="F8" s="5">
        <v>1327</v>
      </c>
      <c t="n" r="G8" s="5">
        <v>1705</v>
      </c>
    </row>
    <row r="9" spans="1:7">
      <c t="s" r="A9" s="4">
        <v>389</v>
      </c>
      <c t="n" r="B9" s="5">
        <v>0</v>
      </c>
      <c t="n" r="C9" s="5">
        <v>0</v>
      </c>
      <c t="n" r="D9" s="5">
        <v>0</v>
      </c>
      <c t="n" r="E9" s="5">
        <v>0</v>
      </c>
      <c t="n" r="F9" s="5">
        <v>0</v>
      </c>
      <c t="n" r="G9" s="5">
        <v>0</v>
      </c>
    </row>
    <row r="10" spans="1:7">
      <c t="s" r="A10" s="4">
        <v>390</v>
      </c>
      <c t="n" r="B10" s="7">
        <v>3435</v>
      </c>
      <c t="n" r="C10" s="7">
        <v>1730</v>
      </c>
      <c t="n" r="D10" s="7">
        <v>1928</v>
      </c>
      <c t="n" r="E10" s="7">
        <v>2451</v>
      </c>
      <c t="n" r="F10" s="7">
        <v>2090</v>
      </c>
      <c t="n" r="G10" s="7">
        <v>192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1</v>
      </c>
      <c t="s" r="B1" s="2">
        <v>1</v>
      </c>
    </row>
    <row r="2" spans="1:4">
      <c t="s" r="B2" s="2">
        <v>2</v>
      </c>
      <c t="s" r="C2" s="2">
        <v>25</v>
      </c>
      <c t="s" r="D2" s="2">
        <v>66</v>
      </c>
    </row>
    <row r="3" spans="1:4">
      <c t="s" r="A3" s="3">
        <v>288</v>
      </c>
    </row>
    <row r="4" spans="1:4">
      <c t="s" r="A4" s="4">
        <v>392</v>
      </c>
      <c t="n" r="B4" s="7">
        <v>1300000</v>
      </c>
      <c t="n" r="C4" s="7">
        <v>797200</v>
      </c>
      <c t="n" r="D4" s="7">
        <v>964000</v>
      </c>
    </row>
    <row r="5" spans="1:4">
      <c t="s" r="A5" s="4">
        <v>393</v>
      </c>
      <c t="n" r="B5" s="7">
        <v>0</v>
      </c>
      <c t="n" r="D5" s="7">
        <v>0</v>
      </c>
    </row>
    <row r="6" spans="1:4">
      <c t="s" r="A6" s="4">
        <v>394</v>
      </c>
      <c t="s" r="B6" s="4">
        <v>395</v>
      </c>
    </row>
    <row r="7" spans="1:4">
      <c t="s" r="A7" s="4">
        <v>396</v>
      </c>
      <c t="s" r="B7" s="4">
        <v>343</v>
      </c>
    </row>
    <row r="8" spans="1:4">
      <c t="s" r="A8" s="4">
        <v>397</v>
      </c>
      <c t="s" r="B8" s="4">
        <v>398</v>
      </c>
    </row>
    <row r="9" spans="1:4">
      <c t="s" r="A9" s="4">
        <v>399</v>
      </c>
      <c t="s" r="B9" s="4">
        <v>400</v>
      </c>
    </row>
    <row r="10" spans="1:4">
      <c t="s" r="A10" s="4">
        <v>401</v>
      </c>
      <c t="s" r="B10" s="4">
        <v>400</v>
      </c>
    </row>
    <row r="11" spans="1:4">
      <c t="s" r="A11" s="4">
        <v>402</v>
      </c>
      <c t="n" r="B11" s="7">
        <v>1098000</v>
      </c>
      <c t="n" r="C11" s="7">
        <v>1094000</v>
      </c>
    </row>
    <row r="12" spans="1:4">
      <c t="s" r="A12" s="4">
        <v>290</v>
      </c>
    </row>
    <row r="13" spans="1:4">
      <c t="s" r="A13" s="3">
        <v>288</v>
      </c>
    </row>
    <row r="14" spans="1:4">
      <c t="s" r="A14" s="4">
        <v>402</v>
      </c>
      <c t="n" r="B14" s="5">
        <v>452000</v>
      </c>
    </row>
    <row r="15" spans="1:4">
      <c t="s" r="A15" s="4">
        <v>403</v>
      </c>
      <c t="n" r="B15" s="7">
        <v>13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04</v>
      </c>
      <c t="s" r="B1" s="2">
        <v>1</v>
      </c>
    </row>
    <row r="2" spans="1:3">
      <c t="s" r="B2" s="2">
        <v>405</v>
      </c>
      <c t="s" r="C2" s="2">
        <v>406</v>
      </c>
    </row>
    <row r="3" spans="1:3">
      <c t="s" r="A3" s="4">
        <v>302</v>
      </c>
    </row>
    <row r="4" spans="1:3">
      <c t="s" r="A4" s="3">
        <v>407</v>
      </c>
    </row>
    <row r="5" spans="1:3">
      <c t="s" r="A5" s="4">
        <v>408</v>
      </c>
      <c t="n" r="B5" s="5">
        <v>1</v>
      </c>
    </row>
    <row r="6" spans="1:3">
      <c t="s" r="A6" s="4">
        <v>409</v>
      </c>
      <c t="n" r="B6" s="7">
        <v>528</v>
      </c>
    </row>
    <row r="7" spans="1:3">
      <c t="s" r="A7" s="4">
        <v>410</v>
      </c>
      <c t="n" r="B7" s="7">
        <v>430</v>
      </c>
    </row>
    <row r="8" spans="1:3">
      <c t="s" r="A8" s="4">
        <v>303</v>
      </c>
    </row>
    <row r="9" spans="1:3">
      <c t="s" r="A9" s="3">
        <v>407</v>
      </c>
    </row>
    <row r="10" spans="1:3">
      <c t="s" r="A10" s="4">
        <v>408</v>
      </c>
      <c t="n" r="B10" s="5">
        <v>1</v>
      </c>
    </row>
    <row r="11" spans="1:3">
      <c t="s" r="A11" s="4">
        <v>409</v>
      </c>
      <c t="n" r="B11" s="7">
        <v>25</v>
      </c>
    </row>
    <row r="12" spans="1:3">
      <c t="s" r="A12" s="4">
        <v>410</v>
      </c>
      <c t="n" r="B12" s="7">
        <v>24</v>
      </c>
    </row>
    <row r="13" spans="1:3">
      <c t="s" r="A13" s="4">
        <v>300</v>
      </c>
    </row>
    <row r="14" spans="1:3">
      <c t="s" r="A14" s="3">
        <v>407</v>
      </c>
    </row>
    <row r="15" spans="1:3">
      <c t="s" r="A15" s="4">
        <v>408</v>
      </c>
      <c t="n" r="C15" s="5">
        <v>2</v>
      </c>
    </row>
    <row r="16" spans="1:3">
      <c t="s" r="A16" s="4">
        <v>409</v>
      </c>
      <c t="n" r="C16" s="7">
        <v>153</v>
      </c>
    </row>
    <row r="17" spans="1:3">
      <c t="s" r="A17" s="4">
        <v>410</v>
      </c>
      <c t="n" r="C17" s="7">
        <v>1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411</v>
      </c>
      <c t="s" r="B1" s="2">
        <v>65</v>
      </c>
      <c t="s" r="E1" s="2">
        <v>1</v>
      </c>
      <c t="s" r="G1" s="2">
        <v>228</v>
      </c>
    </row>
    <row r="2" spans="1:7">
      <c t="s" r="B2" s="2">
        <v>2</v>
      </c>
      <c t="s" r="C2" s="2">
        <v>25</v>
      </c>
      <c t="s" r="D2" s="2">
        <v>66</v>
      </c>
      <c t="s" r="E2" s="2">
        <v>2</v>
      </c>
      <c t="s" r="F2" s="2">
        <v>66</v>
      </c>
      <c t="s" r="G2" s="2">
        <v>25</v>
      </c>
    </row>
    <row r="3" spans="1:7">
      <c t="s" r="A3" s="3">
        <v>412</v>
      </c>
    </row>
    <row r="4" spans="1:7">
      <c t="s" r="A4" s="4">
        <v>413</v>
      </c>
      <c t="n" r="B4" s="7">
        <v>1783</v>
      </c>
      <c t="n" r="C4" s="7">
        <v>1168</v>
      </c>
      <c t="n" r="D4" s="7">
        <v>345</v>
      </c>
      <c t="n" r="E4" s="7">
        <v>1783</v>
      </c>
      <c t="n" r="F4" s="7">
        <v>345</v>
      </c>
      <c t="n" r="G4" s="7">
        <v>1168</v>
      </c>
    </row>
    <row r="5" spans="1:7">
      <c t="s" r="A5" s="4">
        <v>413</v>
      </c>
      <c t="n" r="B5" s="5">
        <v>3239</v>
      </c>
      <c t="n" r="C5" s="5">
        <v>675</v>
      </c>
      <c t="n" r="D5" s="5">
        <v>1444</v>
      </c>
      <c t="n" r="E5" s="5">
        <v>3239</v>
      </c>
      <c t="n" r="F5" s="5">
        <v>1444</v>
      </c>
      <c t="n" r="G5" s="5">
        <v>675</v>
      </c>
    </row>
    <row r="6" spans="1:7">
      <c t="s" r="A6" s="4">
        <v>414</v>
      </c>
      <c t="n" r="B6" s="5">
        <v>475</v>
      </c>
      <c t="n" r="C6" s="5">
        <v>387</v>
      </c>
      <c t="n" r="D6" s="5">
        <v>202</v>
      </c>
      <c t="n" r="E6" s="5">
        <v>475</v>
      </c>
      <c t="n" r="F6" s="5">
        <v>202</v>
      </c>
      <c t="n" r="G6" s="5">
        <v>387</v>
      </c>
    </row>
    <row r="7" spans="1:7">
      <c t="s" r="A7" s="4">
        <v>413</v>
      </c>
      <c t="n" r="B7" s="5">
        <v>5022</v>
      </c>
      <c t="n" r="C7" s="5">
        <v>1843</v>
      </c>
      <c t="n" r="D7" s="5">
        <v>1789</v>
      </c>
      <c t="n" r="E7" s="5">
        <v>5022</v>
      </c>
      <c t="n" r="F7" s="5">
        <v>1789</v>
      </c>
      <c t="n" r="G7" s="5">
        <v>1843</v>
      </c>
    </row>
    <row r="8" spans="1:7">
      <c t="s" r="A8" s="4">
        <v>414</v>
      </c>
      <c t="n" r="B8" s="5">
        <v>475</v>
      </c>
      <c t="n" r="C8" s="5">
        <v>387</v>
      </c>
      <c t="n" r="D8" s="5">
        <v>202</v>
      </c>
      <c t="n" r="E8" s="5">
        <v>475</v>
      </c>
      <c t="n" r="F8" s="5">
        <v>202</v>
      </c>
      <c t="n" r="G8" s="5">
        <v>387</v>
      </c>
    </row>
    <row r="9" spans="1:7">
      <c t="s" r="A9" s="4">
        <v>415</v>
      </c>
      <c t="n" r="B9" s="5">
        <v>3435</v>
      </c>
      <c t="n" r="C9" s="7">
        <v>1730</v>
      </c>
      <c t="n" r="D9" s="5">
        <v>1928</v>
      </c>
      <c t="n" r="E9" s="5">
        <v>2451</v>
      </c>
      <c t="n" r="F9" s="5">
        <v>2090</v>
      </c>
      <c t="n" r="G9" s="7">
        <v>1929</v>
      </c>
    </row>
    <row r="10" spans="1:7">
      <c t="s" r="A10" s="4">
        <v>290</v>
      </c>
    </row>
    <row r="11" spans="1:7">
      <c t="s" r="A11" s="3">
        <v>412</v>
      </c>
    </row>
    <row r="12" spans="1:7">
      <c t="s" r="A12" s="4">
        <v>413</v>
      </c>
      <c t="n" r="B12" s="5">
        <v>121</v>
      </c>
      <c t="n" r="E12" s="5">
        <v>121</v>
      </c>
    </row>
    <row r="13" spans="1:7">
      <c t="s" r="A13" s="4">
        <v>413</v>
      </c>
      <c t="n" r="B13" s="5">
        <v>557</v>
      </c>
      <c t="n" r="D13" s="5">
        <v>26</v>
      </c>
      <c t="n" r="E13" s="5">
        <v>557</v>
      </c>
      <c t="n" r="F13" s="5">
        <v>26</v>
      </c>
    </row>
    <row r="14" spans="1:7">
      <c t="s" r="A14" s="4">
        <v>416</v>
      </c>
      <c t="n" r="B14" s="5">
        <v>121</v>
      </c>
      <c t="n" r="E14" s="5">
        <v>121</v>
      </c>
    </row>
    <row r="15" spans="1:7">
      <c t="s" r="A15" s="4">
        <v>416</v>
      </c>
      <c t="n" r="B15" s="5">
        <v>557</v>
      </c>
      <c t="n" r="D15" s="5">
        <v>26</v>
      </c>
      <c t="n" r="E15" s="5">
        <v>557</v>
      </c>
      <c t="n" r="F15" s="5">
        <v>26</v>
      </c>
    </row>
    <row r="16" spans="1:7">
      <c t="s" r="A16" s="4">
        <v>414</v>
      </c>
      <c t="n" r="B16" s="5">
        <v>39</v>
      </c>
      <c t="n" r="E16" s="5">
        <v>39</v>
      </c>
    </row>
    <row r="17" spans="1:7">
      <c t="s" r="A17" s="4">
        <v>415</v>
      </c>
      <c t="n" r="B17" s="5">
        <v>145</v>
      </c>
      <c t="n" r="D17" s="5">
        <v>23</v>
      </c>
      <c t="n" r="E17" s="5">
        <v>159</v>
      </c>
      <c t="n" r="F17" s="5">
        <v>44</v>
      </c>
    </row>
    <row r="18" spans="1:7">
      <c t="s" r="A18" s="4">
        <v>415</v>
      </c>
      <c t="n" r="B18" s="5">
        <v>120</v>
      </c>
      <c t="n" r="D18" s="5">
        <v>55</v>
      </c>
      <c t="n" r="E18" s="5">
        <v>108</v>
      </c>
      <c t="n" r="F18" s="5">
        <v>127</v>
      </c>
    </row>
    <row r="19" spans="1:7">
      <c t="s" r="A19" s="4">
        <v>417</v>
      </c>
      <c t="n" r="D19" s="5">
        <v>1</v>
      </c>
      <c t="n" r="F19" s="5">
        <v>1</v>
      </c>
    </row>
    <row r="20" spans="1:7">
      <c t="s" r="A20" s="4">
        <v>417</v>
      </c>
      <c t="n" r="D20" s="5">
        <v>1</v>
      </c>
      <c t="n" r="F20" s="5">
        <v>2</v>
      </c>
    </row>
    <row r="21" spans="1:7">
      <c t="s" r="A21" s="4">
        <v>418</v>
      </c>
      <c t="n" r="B21" s="5">
        <v>1</v>
      </c>
      <c t="n" r="E21" s="5">
        <v>4</v>
      </c>
    </row>
    <row r="22" spans="1:7">
      <c t="s" r="A22" s="4">
        <v>413</v>
      </c>
      <c t="n" r="B22" s="5">
        <v>678</v>
      </c>
      <c t="n" r="D22" s="5">
        <v>26</v>
      </c>
      <c t="n" r="E22" s="5">
        <v>678</v>
      </c>
      <c t="n" r="F22" s="5">
        <v>26</v>
      </c>
    </row>
    <row r="23" spans="1:7">
      <c t="s" r="A23" s="4">
        <v>416</v>
      </c>
      <c t="n" r="B23" s="5">
        <v>678</v>
      </c>
      <c t="n" r="D23" s="5">
        <v>26</v>
      </c>
      <c t="n" r="E23" s="5">
        <v>678</v>
      </c>
      <c t="n" r="F23" s="5">
        <v>26</v>
      </c>
    </row>
    <row r="24" spans="1:7">
      <c t="s" r="A24" s="4">
        <v>414</v>
      </c>
      <c t="n" r="B24" s="5">
        <v>39</v>
      </c>
      <c t="n" r="E24" s="5">
        <v>39</v>
      </c>
    </row>
    <row r="25" spans="1:7">
      <c t="s" r="A25" s="4">
        <v>415</v>
      </c>
      <c t="n" r="B25" s="5">
        <v>265</v>
      </c>
      <c t="n" r="D25" s="5">
        <v>78</v>
      </c>
      <c t="n" r="E25" s="5">
        <v>267</v>
      </c>
      <c t="n" r="F25" s="5">
        <v>171</v>
      </c>
    </row>
    <row r="26" spans="1:7">
      <c t="s" r="A26" s="4">
        <v>417</v>
      </c>
      <c t="n" r="D26" s="5">
        <v>2</v>
      </c>
      <c t="n" r="F26" s="5">
        <v>3</v>
      </c>
    </row>
    <row r="27" spans="1:7">
      <c t="s" r="A27" s="4">
        <v>418</v>
      </c>
      <c t="n" r="B27" s="5">
        <v>1</v>
      </c>
      <c t="n" r="E27" s="5">
        <v>4</v>
      </c>
    </row>
    <row r="28" spans="1:7">
      <c t="s" r="A28" s="4">
        <v>300</v>
      </c>
    </row>
    <row r="29" spans="1:7">
      <c t="s" r="A29" s="3">
        <v>412</v>
      </c>
    </row>
    <row r="30" spans="1:7">
      <c t="s" r="A30" s="4">
        <v>413</v>
      </c>
      <c t="n" r="B30" s="5">
        <v>222</v>
      </c>
      <c t="n" r="D30" s="5">
        <v>141</v>
      </c>
      <c t="n" r="E30" s="5">
        <v>222</v>
      </c>
      <c t="n" r="F30" s="5">
        <v>141</v>
      </c>
    </row>
    <row r="31" spans="1:7">
      <c t="s" r="A31" s="4">
        <v>416</v>
      </c>
      <c t="n" r="B31" s="5">
        <v>222</v>
      </c>
      <c t="n" r="D31" s="5">
        <v>141</v>
      </c>
      <c t="n" r="E31" s="5">
        <v>222</v>
      </c>
      <c t="n" r="F31" s="5">
        <v>141</v>
      </c>
    </row>
    <row r="32" spans="1:7">
      <c t="s" r="A32" s="4">
        <v>415</v>
      </c>
      <c t="n" r="B32" s="5">
        <v>74</v>
      </c>
      <c t="n" r="D32" s="5">
        <v>141</v>
      </c>
      <c t="n" r="E32" s="5">
        <v>37</v>
      </c>
      <c t="n" r="F32" s="5">
        <v>141</v>
      </c>
    </row>
    <row r="33" spans="1:7">
      <c t="s" r="A33" s="4">
        <v>413</v>
      </c>
      <c t="n" r="B33" s="5">
        <v>222</v>
      </c>
      <c t="n" r="D33" s="5">
        <v>141</v>
      </c>
      <c t="n" r="E33" s="5">
        <v>222</v>
      </c>
      <c t="n" r="F33" s="5">
        <v>141</v>
      </c>
    </row>
    <row r="34" spans="1:7">
      <c t="s" r="A34" s="4">
        <v>416</v>
      </c>
      <c t="n" r="B34" s="5">
        <v>222</v>
      </c>
      <c t="n" r="D34" s="5">
        <v>141</v>
      </c>
      <c t="n" r="E34" s="5">
        <v>222</v>
      </c>
      <c t="n" r="F34" s="5">
        <v>141</v>
      </c>
    </row>
    <row r="35" spans="1:7">
      <c t="s" r="A35" s="4">
        <v>415</v>
      </c>
      <c t="n" r="B35" s="5">
        <v>74</v>
      </c>
      <c t="n" r="D35" s="5">
        <v>141</v>
      </c>
      <c t="n" r="E35" s="5">
        <v>37</v>
      </c>
      <c t="n" r="F35" s="5">
        <v>141</v>
      </c>
    </row>
    <row r="36" spans="1:7">
      <c t="s" r="A36" s="4">
        <v>302</v>
      </c>
    </row>
    <row r="37" spans="1:7">
      <c t="s" r="A37" s="3">
        <v>412</v>
      </c>
    </row>
    <row r="38" spans="1:7">
      <c t="s" r="A38" s="4">
        <v>413</v>
      </c>
      <c t="n" r="B38" s="5">
        <v>1339</v>
      </c>
      <c t="n" r="E38" s="5">
        <v>1339</v>
      </c>
    </row>
    <row r="39" spans="1:7">
      <c t="s" r="A39" s="4">
        <v>413</v>
      </c>
      <c t="n" r="B39" s="5">
        <v>1460</v>
      </c>
      <c t="n" r="D39" s="5">
        <v>1277</v>
      </c>
      <c t="n" r="E39" s="5">
        <v>1460</v>
      </c>
      <c t="n" r="F39" s="5">
        <v>1277</v>
      </c>
    </row>
    <row r="40" spans="1:7">
      <c t="s" r="A40" s="4">
        <v>416</v>
      </c>
      <c t="n" r="B40" s="5">
        <v>1339</v>
      </c>
      <c t="n" r="E40" s="5">
        <v>1339</v>
      </c>
    </row>
    <row r="41" spans="1:7">
      <c t="s" r="A41" s="4">
        <v>416</v>
      </c>
      <c t="n" r="B41" s="5">
        <v>1546</v>
      </c>
      <c t="n" r="D41" s="5">
        <v>1277</v>
      </c>
      <c t="n" r="E41" s="5">
        <v>1546</v>
      </c>
      <c t="n" r="F41" s="5">
        <v>1277</v>
      </c>
    </row>
    <row r="42" spans="1:7">
      <c t="s" r="A42" s="4">
        <v>414</v>
      </c>
      <c t="n" r="B42" s="5">
        <v>235</v>
      </c>
      <c t="n" r="E42" s="5">
        <v>235</v>
      </c>
    </row>
    <row r="43" spans="1:7">
      <c t="s" r="A43" s="4">
        <v>415</v>
      </c>
      <c t="n" r="B43" s="5">
        <v>634</v>
      </c>
      <c t="n" r="D43" s="5">
        <v>845</v>
      </c>
      <c t="n" r="E43" s="5">
        <v>317</v>
      </c>
      <c t="n" r="F43" s="5">
        <v>874</v>
      </c>
    </row>
    <row r="44" spans="1:7">
      <c t="s" r="A44" s="4">
        <v>415</v>
      </c>
      <c t="n" r="B44" s="5">
        <v>1340</v>
      </c>
      <c t="n" r="E44" s="5">
        <v>1096</v>
      </c>
      <c t="n" r="F44" s="5">
        <v>47</v>
      </c>
    </row>
    <row r="45" spans="1:7">
      <c t="s" r="A45" s="4">
        <v>417</v>
      </c>
      <c t="n" r="D45" s="5">
        <v>14</v>
      </c>
      <c t="n" r="F45" s="5">
        <v>28</v>
      </c>
    </row>
    <row r="46" spans="1:7">
      <c t="s" r="A46" s="4">
        <v>417</v>
      </c>
      <c t="n" r="B46" s="5">
        <v>7</v>
      </c>
      <c t="n" r="E46" s="5">
        <v>8</v>
      </c>
    </row>
    <row r="47" spans="1:7">
      <c t="s" r="A47" s="4">
        <v>418</v>
      </c>
      <c t="n" r="B47" s="5">
        <v>9</v>
      </c>
      <c t="n" r="E47" s="5">
        <v>9</v>
      </c>
    </row>
    <row r="48" spans="1:7">
      <c t="s" r="A48" s="4">
        <v>413</v>
      </c>
      <c t="n" r="B48" s="5">
        <v>2799</v>
      </c>
      <c t="n" r="D48" s="5">
        <v>1277</v>
      </c>
      <c t="n" r="E48" s="5">
        <v>2799</v>
      </c>
      <c t="n" r="F48" s="5">
        <v>1277</v>
      </c>
    </row>
    <row r="49" spans="1:7">
      <c t="s" r="A49" s="4">
        <v>416</v>
      </c>
      <c t="n" r="B49" s="5">
        <v>2885</v>
      </c>
      <c t="n" r="D49" s="5">
        <v>1277</v>
      </c>
      <c t="n" r="E49" s="5">
        <v>2885</v>
      </c>
      <c t="n" r="F49" s="5">
        <v>1277</v>
      </c>
    </row>
    <row r="50" spans="1:7">
      <c t="s" r="A50" s="4">
        <v>414</v>
      </c>
      <c t="n" r="B50" s="5">
        <v>235</v>
      </c>
      <c t="n" r="E50" s="5">
        <v>235</v>
      </c>
    </row>
    <row r="51" spans="1:7">
      <c t="s" r="A51" s="4">
        <v>415</v>
      </c>
      <c t="n" r="B51" s="5">
        <v>1974</v>
      </c>
      <c t="n" r="D51" s="5">
        <v>845</v>
      </c>
      <c t="n" r="E51" s="5">
        <v>1413</v>
      </c>
      <c t="n" r="F51" s="5">
        <v>921</v>
      </c>
    </row>
    <row r="52" spans="1:7">
      <c t="s" r="A52" s="4">
        <v>417</v>
      </c>
      <c t="n" r="B52" s="5">
        <v>7</v>
      </c>
      <c t="n" r="D52" s="5">
        <v>14</v>
      </c>
      <c t="n" r="E52" s="5">
        <v>8</v>
      </c>
      <c t="n" r="F52" s="5">
        <v>28</v>
      </c>
    </row>
    <row r="53" spans="1:7">
      <c t="s" r="A53" s="4">
        <v>418</v>
      </c>
      <c t="n" r="B53" s="5">
        <v>9</v>
      </c>
      <c t="n" r="E53" s="5">
        <v>9</v>
      </c>
    </row>
    <row r="54" spans="1:7">
      <c t="s" r="A54" s="4">
        <v>303</v>
      </c>
    </row>
    <row r="55" spans="1:7">
      <c t="s" r="A55" s="3">
        <v>412</v>
      </c>
    </row>
    <row r="56" spans="1:7">
      <c t="s" r="A56" s="4">
        <v>413</v>
      </c>
      <c t="n" r="B56" s="5">
        <v>323</v>
      </c>
      <c t="n" r="D56" s="5">
        <v>345</v>
      </c>
      <c t="n" r="E56" s="5">
        <v>323</v>
      </c>
      <c t="n" r="F56" s="5">
        <v>345</v>
      </c>
    </row>
    <row r="57" spans="1:7">
      <c t="s" r="A57" s="4">
        <v>413</v>
      </c>
      <c t="n" r="B57" s="5">
        <v>1000</v>
      </c>
      <c t="n" r="E57" s="5">
        <v>1000</v>
      </c>
    </row>
    <row r="58" spans="1:7">
      <c t="s" r="A58" s="4">
        <v>416</v>
      </c>
      <c t="n" r="B58" s="5">
        <v>323</v>
      </c>
      <c t="n" r="D58" s="5">
        <v>345</v>
      </c>
      <c t="n" r="E58" s="5">
        <v>323</v>
      </c>
      <c t="n" r="F58" s="5">
        <v>345</v>
      </c>
    </row>
    <row r="59" spans="1:7">
      <c t="s" r="A59" s="4">
        <v>416</v>
      </c>
      <c t="n" r="B59" s="5">
        <v>1364</v>
      </c>
      <c t="n" r="E59" s="5">
        <v>1364</v>
      </c>
    </row>
    <row r="60" spans="1:7">
      <c t="s" r="A60" s="4">
        <v>414</v>
      </c>
      <c t="n" r="B60" s="5">
        <v>201</v>
      </c>
      <c t="n" r="D60" s="5">
        <v>202</v>
      </c>
      <c t="n" r="E60" s="5">
        <v>201</v>
      </c>
      <c t="n" r="F60" s="5">
        <v>202</v>
      </c>
    </row>
    <row r="61" spans="1:7">
      <c t="s" r="A61" s="4">
        <v>415</v>
      </c>
      <c t="n" r="B61" s="5">
        <v>798</v>
      </c>
      <c t="n" r="D61" s="5">
        <v>354</v>
      </c>
      <c t="n" r="E61" s="5">
        <v>399</v>
      </c>
      <c t="n" r="F61" s="5">
        <v>181</v>
      </c>
    </row>
    <row r="62" spans="1:7">
      <c t="s" r="A62" s="4">
        <v>415</v>
      </c>
      <c t="n" r="B62" s="5">
        <v>324</v>
      </c>
      <c t="n" r="D62" s="5">
        <v>510</v>
      </c>
      <c t="n" r="E62" s="5">
        <v>331</v>
      </c>
      <c t="n" r="F62" s="5">
        <v>676</v>
      </c>
    </row>
    <row r="63" spans="1:7">
      <c t="s" r="A63" s="4">
        <v>417</v>
      </c>
      <c t="n" r="B63" s="5">
        <v>13</v>
      </c>
      <c t="n" r="D63" s="5">
        <v>14</v>
      </c>
      <c t="n" r="E63" s="5">
        <v>13</v>
      </c>
      <c t="n" r="F63" s="5">
        <v>40</v>
      </c>
    </row>
    <row r="64" spans="1:7">
      <c t="s" r="A64" s="4">
        <v>417</v>
      </c>
      <c t="n" r="D64" s="5">
        <v>2</v>
      </c>
      <c t="n" r="F64" s="5">
        <v>5</v>
      </c>
    </row>
    <row r="65" spans="1:7">
      <c t="s" r="A65" s="4">
        <v>413</v>
      </c>
      <c t="n" r="B65" s="5">
        <v>1323</v>
      </c>
      <c t="n" r="D65" s="5">
        <v>345</v>
      </c>
      <c t="n" r="E65" s="5">
        <v>1323</v>
      </c>
      <c t="n" r="F65" s="5">
        <v>345</v>
      </c>
    </row>
    <row r="66" spans="1:7">
      <c t="s" r="A66" s="4">
        <v>416</v>
      </c>
      <c t="n" r="B66" s="5">
        <v>1687</v>
      </c>
      <c t="n" r="D66" s="5">
        <v>345</v>
      </c>
      <c t="n" r="E66" s="5">
        <v>1687</v>
      </c>
      <c t="n" r="F66" s="5">
        <v>345</v>
      </c>
    </row>
    <row r="67" spans="1:7">
      <c t="s" r="A67" s="4">
        <v>414</v>
      </c>
      <c t="n" r="B67" s="5">
        <v>201</v>
      </c>
      <c t="n" r="D67" s="5">
        <v>202</v>
      </c>
      <c t="n" r="E67" s="5">
        <v>201</v>
      </c>
      <c t="n" r="F67" s="5">
        <v>202</v>
      </c>
    </row>
    <row r="68" spans="1:7">
      <c t="s" r="A68" s="4">
        <v>415</v>
      </c>
      <c t="n" r="B68" s="5">
        <v>1122</v>
      </c>
      <c t="n" r="D68" s="5">
        <v>864</v>
      </c>
      <c t="n" r="E68" s="5">
        <v>730</v>
      </c>
      <c t="n" r="F68" s="5">
        <v>857</v>
      </c>
    </row>
    <row r="69" spans="1:7">
      <c t="s" r="A69" s="4">
        <v>417</v>
      </c>
      <c t="n" r="B69" s="7">
        <v>13</v>
      </c>
      <c t="n" r="D69" s="7">
        <v>16</v>
      </c>
      <c t="n" r="E69" s="5">
        <v>13</v>
      </c>
      <c t="n" r="F69" s="7">
        <v>45</v>
      </c>
    </row>
    <row r="70" spans="1:7">
      <c t="s" r="A70" s="4">
        <v>304</v>
      </c>
    </row>
    <row r="71" spans="1:7">
      <c t="s" r="A71" s="3">
        <v>412</v>
      </c>
    </row>
    <row r="72" spans="1:7">
      <c t="s" r="A72" s="4">
        <v>415</v>
      </c>
      <c t="n" r="E72" s="5">
        <v>4</v>
      </c>
    </row>
    <row r="73" spans="1:7">
      <c t="s" r="A73" s="4">
        <v>415</v>
      </c>
      <c t="n" r="E73" s="7">
        <v>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419</v>
      </c>
      <c t="s" r="B1" s="2">
        <v>65</v>
      </c>
      <c t="s" r="D1" s="2">
        <v>1</v>
      </c>
      <c t="s" r="F1" s="2">
        <v>228</v>
      </c>
    </row>
    <row r="2" spans="1:9">
      <c t="s" r="B2" s="2">
        <v>2</v>
      </c>
      <c t="s" r="C2" s="2">
        <v>66</v>
      </c>
      <c t="s" r="D2" s="2">
        <v>2</v>
      </c>
      <c t="s" r="E2" s="2">
        <v>66</v>
      </c>
      <c t="s" r="F2" s="2">
        <v>25</v>
      </c>
      <c t="s" r="G2" s="2">
        <v>420</v>
      </c>
      <c t="s" r="H2" s="2">
        <v>421</v>
      </c>
      <c t="s" r="I2" s="2">
        <v>293</v>
      </c>
    </row>
    <row r="3" spans="1:9">
      <c t="s" r="A3" s="3">
        <v>422</v>
      </c>
    </row>
    <row r="4" spans="1:9">
      <c t="s" r="A4" s="4">
        <v>423</v>
      </c>
      <c t="n" r="D4" s="7">
        <v>5905</v>
      </c>
      <c t="n" r="E4" s="7">
        <v>5194</v>
      </c>
      <c t="n" r="F4" s="7">
        <v>5194</v>
      </c>
    </row>
    <row r="5" spans="1:9">
      <c t="s" r="A5" s="4">
        <v>122</v>
      </c>
      <c t="n" r="B5" s="7">
        <v>183</v>
      </c>
      <c t="n" r="C5" s="7">
        <v>444</v>
      </c>
      <c t="n" r="D5" s="5">
        <v>297</v>
      </c>
      <c t="n" r="E5" s="5">
        <v>872</v>
      </c>
      <c t="n" r="F5" s="5">
        <v>1191</v>
      </c>
    </row>
    <row r="6" spans="1:9">
      <c t="s" r="A6" s="4">
        <v>424</v>
      </c>
      <c t="n" r="B6" s="5">
        <v>-529</v>
      </c>
      <c t="n" r="C6" s="5">
        <v>-168</v>
      </c>
      <c t="n" r="D6" s="5">
        <v>-621</v>
      </c>
      <c t="n" r="E6" s="5">
        <v>-534</v>
      </c>
      <c t="n" r="F6" s="5">
        <v>-778</v>
      </c>
    </row>
    <row r="7" spans="1:9">
      <c t="s" r="A7" s="4">
        <v>425</v>
      </c>
      <c t="n" r="B7" s="5">
        <v>296</v>
      </c>
      <c t="n" r="C7" s="5">
        <v>62</v>
      </c>
      <c t="n" r="D7" s="5">
        <v>346</v>
      </c>
      <c t="n" r="E7" s="5">
        <v>131</v>
      </c>
      <c t="n" r="F7" s="5">
        <v>298</v>
      </c>
    </row>
    <row r="8" spans="1:9">
      <c t="s" r="A8" s="4">
        <v>426</v>
      </c>
      <c t="n" r="B8" s="5">
        <v>5927</v>
      </c>
      <c t="n" r="D8" s="5">
        <v>5927</v>
      </c>
      <c t="n" r="F8" s="5">
        <v>5905</v>
      </c>
    </row>
    <row r="9" spans="1:9">
      <c t="s" r="A9" s="4">
        <v>427</v>
      </c>
      <c t="n" r="B9" s="5">
        <v>201</v>
      </c>
      <c t="n" r="D9" s="5">
        <v>201</v>
      </c>
      <c t="n" r="F9" s="5">
        <v>207</v>
      </c>
    </row>
    <row r="10" spans="1:9">
      <c t="s" r="A10" s="4">
        <v>428</v>
      </c>
      <c t="n" r="B10" s="7">
        <v>6128</v>
      </c>
      <c t="n" r="C10" s="7">
        <v>5849</v>
      </c>
      <c t="n" r="D10" s="7">
        <v>6128</v>
      </c>
      <c t="n" r="E10" s="7">
        <v>5849</v>
      </c>
      <c t="n" r="F10" s="7">
        <v>6112</v>
      </c>
      <c t="n" r="G10" s="7">
        <v>6179</v>
      </c>
      <c t="n" r="H10" s="7">
        <v>5505</v>
      </c>
      <c t="n" r="I10" s="7">
        <v>5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7163</v>
      </c>
      <c t="n" r="C4" s="7">
        <v>6977</v>
      </c>
      <c t="n" r="D4" s="7">
        <v>14257</v>
      </c>
      <c t="n" r="E4" s="7">
        <v>13654</v>
      </c>
    </row>
    <row r="5" spans="1:5">
      <c t="s" r="A5" s="3">
        <v>69</v>
      </c>
    </row>
    <row r="6" spans="1:5">
      <c t="s" r="A6" s="4">
        <v>70</v>
      </c>
      <c t="n" r="B6" s="5">
        <v>620</v>
      </c>
      <c t="n" r="C6" s="5">
        <v>759</v>
      </c>
      <c t="n" r="D6" s="5">
        <v>1216</v>
      </c>
      <c t="n" r="E6" s="5">
        <v>1671</v>
      </c>
    </row>
    <row r="7" spans="1:5">
      <c t="s" r="A7" s="4">
        <v>71</v>
      </c>
      <c t="n" r="B7" s="5">
        <v>458</v>
      </c>
      <c t="n" r="C7" s="5">
        <v>522</v>
      </c>
      <c t="n" r="D7" s="5">
        <v>905</v>
      </c>
      <c t="n" r="E7" s="5">
        <v>1047</v>
      </c>
    </row>
    <row r="8" spans="1:5">
      <c t="s" r="A8" s="4">
        <v>72</v>
      </c>
      <c t="n" r="B8" s="5">
        <v>37</v>
      </c>
      <c t="n" r="C8" s="5">
        <v>40</v>
      </c>
      <c t="n" r="D8" s="5">
        <v>74</v>
      </c>
      <c t="n" r="E8" s="5">
        <v>83</v>
      </c>
    </row>
    <row r="9" spans="1:5">
      <c t="s" r="A9" s="4">
        <v>73</v>
      </c>
      <c t="n" r="B9" s="5">
        <v>3</v>
      </c>
      <c t="n" r="C9" s="5">
        <v>1</v>
      </c>
      <c t="n" r="D9" s="5">
        <v>5</v>
      </c>
      <c t="n" r="E9" s="5">
        <v>1</v>
      </c>
    </row>
    <row r="10" spans="1:5">
      <c t="s" r="A10" s="4">
        <v>74</v>
      </c>
      <c t="n" r="B10" s="5">
        <v>8</v>
      </c>
      <c t="n" r="C10" s="5">
        <v>4</v>
      </c>
      <c t="n" r="D10" s="5">
        <v>16</v>
      </c>
      <c t="n" r="E10" s="5">
        <v>7</v>
      </c>
    </row>
    <row r="11" spans="1:5">
      <c t="s" r="A11" s="4">
        <v>75</v>
      </c>
      <c t="n" r="B11" s="5">
        <v>8289</v>
      </c>
      <c t="n" r="C11" s="5">
        <v>8303</v>
      </c>
      <c t="n" r="D11" s="5">
        <v>16473</v>
      </c>
      <c t="n" r="E11" s="5">
        <v>16463</v>
      </c>
    </row>
    <row r="12" spans="1:5">
      <c t="s" r="A12" s="3">
        <v>76</v>
      </c>
    </row>
    <row r="13" spans="1:5">
      <c t="s" r="A13" s="4">
        <v>39</v>
      </c>
      <c t="n" r="B13" s="5">
        <v>808</v>
      </c>
      <c t="n" r="C13" s="5">
        <v>905</v>
      </c>
      <c t="n" r="D13" s="5">
        <v>1605</v>
      </c>
      <c t="n" r="E13" s="5">
        <v>1783</v>
      </c>
    </row>
    <row r="14" spans="1:5">
      <c t="s" r="A14" s="4">
        <v>46</v>
      </c>
      <c t="n" r="B14" s="5">
        <v>63</v>
      </c>
      <c t="n" r="C14" s="5">
        <v>65</v>
      </c>
      <c t="n" r="D14" s="5">
        <v>124</v>
      </c>
      <c t="n" r="E14" s="5">
        <v>127</v>
      </c>
    </row>
    <row r="15" spans="1:5">
      <c t="s" r="A15" s="4">
        <v>77</v>
      </c>
      <c t="n" r="E15" s="5">
        <v>4</v>
      </c>
    </row>
    <row r="16" spans="1:5">
      <c t="s" r="A16" s="4">
        <v>78</v>
      </c>
      <c t="n" r="B16" s="5">
        <v>871</v>
      </c>
      <c t="n" r="C16" s="5">
        <v>970</v>
      </c>
      <c t="n" r="D16" s="5">
        <v>1729</v>
      </c>
      <c t="n" r="E16" s="5">
        <v>1914</v>
      </c>
    </row>
    <row r="17" spans="1:5">
      <c t="s" r="A17" s="4">
        <v>79</v>
      </c>
      <c t="n" r="B17" s="5">
        <v>7418</v>
      </c>
      <c t="n" r="C17" s="5">
        <v>7333</v>
      </c>
      <c t="n" r="D17" s="5">
        <v>14744</v>
      </c>
      <c t="n" r="E17" s="5">
        <v>14549</v>
      </c>
    </row>
    <row r="18" spans="1:5">
      <c t="s" r="A18" s="4">
        <v>80</v>
      </c>
      <c t="n" r="B18" s="5">
        <v>183</v>
      </c>
      <c t="n" r="C18" s="5">
        <v>444</v>
      </c>
      <c t="n" r="D18" s="5">
        <v>297</v>
      </c>
      <c t="n" r="E18" s="5">
        <v>872</v>
      </c>
    </row>
    <row r="19" spans="1:5">
      <c t="s" r="A19" s="4">
        <v>81</v>
      </c>
      <c t="n" r="B19" s="5">
        <v>7235</v>
      </c>
      <c t="n" r="C19" s="5">
        <v>6889</v>
      </c>
      <c t="n" r="D19" s="5">
        <v>14447</v>
      </c>
      <c t="n" r="E19" s="5">
        <v>13677</v>
      </c>
    </row>
    <row r="20" spans="1:5">
      <c t="s" r="A20" s="3">
        <v>82</v>
      </c>
    </row>
    <row r="21" spans="1:5">
      <c t="s" r="A21" s="4">
        <v>83</v>
      </c>
      <c t="n" r="B21" s="5">
        <v>1424</v>
      </c>
      <c t="n" r="C21" s="5">
        <v>1278</v>
      </c>
      <c t="n" r="D21" s="5">
        <v>2783</v>
      </c>
      <c t="n" r="E21" s="5">
        <v>2524</v>
      </c>
    </row>
    <row r="22" spans="1:5">
      <c t="s" r="A22" s="4">
        <v>84</v>
      </c>
      <c t="n" r="B22" s="5">
        <v>965</v>
      </c>
      <c t="n" r="C22" s="5">
        <v>928</v>
      </c>
      <c t="n" r="D22" s="5">
        <v>1879</v>
      </c>
      <c t="n" r="E22" s="5">
        <v>1720</v>
      </c>
    </row>
    <row r="23" spans="1:5">
      <c t="s" r="A23" s="4">
        <v>85</v>
      </c>
      <c t="n" r="B23" s="5">
        <v>173</v>
      </c>
      <c t="n" r="C23" s="5">
        <v>203</v>
      </c>
      <c t="n" r="D23" s="5">
        <v>348</v>
      </c>
      <c t="n" r="E23" s="5">
        <v>292</v>
      </c>
    </row>
    <row r="24" spans="1:5">
      <c t="s" r="A24" s="4">
        <v>86</v>
      </c>
      <c t="n" r="B24" s="5">
        <v>137</v>
      </c>
      <c t="n" r="C24" s="5">
        <v>180</v>
      </c>
      <c t="n" r="D24" s="5">
        <v>246</v>
      </c>
      <c t="n" r="E24" s="5">
        <v>302</v>
      </c>
    </row>
    <row r="25" spans="1:5">
      <c t="s" r="A25" s="4">
        <v>87</v>
      </c>
      <c t="n" r="B25" s="5">
        <v>2699</v>
      </c>
      <c t="n" r="C25" s="5">
        <v>2589</v>
      </c>
      <c t="n" r="D25" s="5">
        <v>5256</v>
      </c>
      <c t="n" r="E25" s="5">
        <v>4838</v>
      </c>
    </row>
    <row r="26" spans="1:5">
      <c t="s" r="A26" s="3">
        <v>88</v>
      </c>
    </row>
    <row r="27" spans="1:5">
      <c t="s" r="A27" s="4">
        <v>89</v>
      </c>
      <c t="n" r="B27" s="5">
        <v>2714</v>
      </c>
      <c t="n" r="C27" s="5">
        <v>2456</v>
      </c>
      <c t="n" r="D27" s="5">
        <v>5369</v>
      </c>
      <c t="n" r="E27" s="5">
        <v>4891</v>
      </c>
    </row>
    <row r="28" spans="1:5">
      <c t="s" r="A28" s="4">
        <v>90</v>
      </c>
      <c t="n" r="B28" s="5">
        <v>687</v>
      </c>
      <c t="n" r="C28" s="5">
        <v>720</v>
      </c>
      <c t="n" r="D28" s="5">
        <v>1751</v>
      </c>
      <c t="n" r="E28" s="5">
        <v>1565</v>
      </c>
    </row>
    <row r="29" spans="1:5">
      <c t="s" r="A29" s="4">
        <v>91</v>
      </c>
      <c t="n" r="B29" s="5">
        <v>368</v>
      </c>
      <c t="n" r="C29" s="5">
        <v>271</v>
      </c>
      <c t="n" r="D29" s="5">
        <v>723</v>
      </c>
      <c t="n" r="E29" s="5">
        <v>575</v>
      </c>
    </row>
    <row r="30" spans="1:5">
      <c t="s" r="A30" s="4">
        <v>92</v>
      </c>
      <c t="n" r="B30" s="5">
        <v>427</v>
      </c>
      <c t="n" r="C30" s="5">
        <v>399</v>
      </c>
      <c t="n" r="D30" s="5">
        <v>849</v>
      </c>
      <c t="n" r="E30" s="5">
        <v>793</v>
      </c>
    </row>
    <row r="31" spans="1:5">
      <c t="s" r="A31" s="4">
        <v>93</v>
      </c>
      <c t="n" r="B31" s="5">
        <v>320</v>
      </c>
      <c t="n" r="C31" s="5">
        <v>324</v>
      </c>
      <c t="n" r="D31" s="5">
        <v>649</v>
      </c>
      <c t="n" r="E31" s="5">
        <v>638</v>
      </c>
    </row>
    <row r="32" spans="1:5">
      <c t="s" r="A32" s="4">
        <v>94</v>
      </c>
      <c t="n" r="B32" s="5">
        <v>187</v>
      </c>
      <c t="n" r="C32" s="5">
        <v>195</v>
      </c>
      <c t="n" r="D32" s="5">
        <v>374</v>
      </c>
      <c t="n" r="E32" s="5">
        <v>391</v>
      </c>
    </row>
    <row r="33" spans="1:5">
      <c t="s" r="A33" s="4">
        <v>95</v>
      </c>
      <c t="n" r="B33" s="5">
        <v>5</v>
      </c>
      <c t="n" r="C33" s="5">
        <v>19</v>
      </c>
      <c t="n" r="D33" s="5">
        <v>11</v>
      </c>
      <c t="n" r="E33" s="5">
        <v>58</v>
      </c>
    </row>
    <row r="34" spans="1:5">
      <c t="s" r="A34" s="4">
        <v>96</v>
      </c>
      <c t="n" r="B34" s="5">
        <v>119</v>
      </c>
      <c t="n" r="C34" s="5">
        <v>130</v>
      </c>
      <c t="n" r="D34" s="5">
        <v>238</v>
      </c>
      <c t="n" r="E34" s="5">
        <v>262</v>
      </c>
    </row>
    <row r="35" spans="1:5">
      <c t="s" r="A35" s="4">
        <v>97</v>
      </c>
      <c t="n" r="B35" s="5">
        <v>103</v>
      </c>
      <c t="n" r="C35" s="5">
        <v>84</v>
      </c>
      <c t="n" r="D35" s="5">
        <v>183</v>
      </c>
      <c t="n" r="E35" s="5">
        <v>166</v>
      </c>
    </row>
    <row r="36" spans="1:5">
      <c t="s" r="A36" s="4">
        <v>98</v>
      </c>
      <c t="n" r="B36" s="5">
        <v>1451</v>
      </c>
      <c t="n" r="C36" s="5">
        <v>1444</v>
      </c>
      <c t="n" r="D36" s="5">
        <v>2799</v>
      </c>
      <c t="n" r="E36" s="5">
        <v>2910</v>
      </c>
    </row>
    <row r="37" spans="1:5">
      <c t="s" r="A37" s="4">
        <v>99</v>
      </c>
      <c t="n" r="B37" s="5">
        <v>6381</v>
      </c>
      <c t="n" r="C37" s="5">
        <v>6042</v>
      </c>
      <c t="n" r="D37" s="5">
        <v>12946</v>
      </c>
      <c t="n" r="E37" s="5">
        <v>12249</v>
      </c>
    </row>
    <row r="38" spans="1:5">
      <c t="s" r="A38" s="4">
        <v>100</v>
      </c>
      <c t="n" r="B38" s="5">
        <v>3553</v>
      </c>
      <c t="n" r="C38" s="5">
        <v>3436</v>
      </c>
      <c t="n" r="D38" s="5">
        <v>6757</v>
      </c>
      <c t="n" r="E38" s="5">
        <v>6266</v>
      </c>
    </row>
    <row r="39" spans="1:5">
      <c t="s" r="A39" s="4">
        <v>101</v>
      </c>
      <c t="n" r="B39" s="5">
        <v>956</v>
      </c>
      <c t="n" r="C39" s="5">
        <v>882</v>
      </c>
      <c t="n" r="D39" s="5">
        <v>1809</v>
      </c>
      <c t="n" r="E39" s="5">
        <v>1755</v>
      </c>
    </row>
    <row r="40" spans="1:5">
      <c t="s" r="A40" s="4">
        <v>102</v>
      </c>
      <c t="n" r="B40" s="5">
        <v>2597</v>
      </c>
      <c t="n" r="C40" s="5">
        <v>2554</v>
      </c>
      <c t="n" r="D40" s="5">
        <v>4948</v>
      </c>
      <c t="n" r="E40" s="5">
        <v>4511</v>
      </c>
    </row>
    <row r="41" spans="1:5">
      <c t="s" r="A41" s="3">
        <v>103</v>
      </c>
    </row>
    <row r="42" spans="1:5">
      <c t="s" r="A42" s="4">
        <v>104</v>
      </c>
      <c t="n" r="B42" s="5">
        <v>-1824</v>
      </c>
      <c t="n" r="C42" s="5">
        <v>1464</v>
      </c>
      <c t="n" r="D42" s="5">
        <v>-94</v>
      </c>
      <c t="n" r="E42" s="5">
        <v>563</v>
      </c>
    </row>
    <row r="43" spans="1:5">
      <c t="s" r="A43" s="4">
        <v>105</v>
      </c>
      <c t="n" r="B43" s="5">
        <v>-137</v>
      </c>
      <c t="n" r="C43" s="5">
        <v>-180</v>
      </c>
      <c t="n" r="D43" s="5">
        <v>-246</v>
      </c>
      <c t="n" r="E43" s="5">
        <v>-302</v>
      </c>
    </row>
    <row r="44" spans="1:5">
      <c t="s" r="A44" s="4">
        <v>106</v>
      </c>
      <c t="n" r="B44" s="5">
        <v>-1961</v>
      </c>
      <c t="n" r="C44" s="5">
        <v>1284</v>
      </c>
      <c t="n" r="D44" s="5">
        <v>-340</v>
      </c>
      <c t="n" r="E44" s="5">
        <v>261</v>
      </c>
    </row>
    <row r="45" spans="1:5">
      <c t="s" r="A45" s="4">
        <v>107</v>
      </c>
      <c t="n" r="B45" s="5">
        <v>667</v>
      </c>
      <c t="n" r="C45" s="5">
        <v>-437</v>
      </c>
      <c t="n" r="D45" s="5">
        <v>116</v>
      </c>
      <c t="n" r="E45" s="5">
        <v>-89</v>
      </c>
    </row>
    <row r="46" spans="1:5">
      <c t="s" r="A46" s="4">
        <v>108</v>
      </c>
      <c t="n" r="B46" s="5">
        <v>-1294</v>
      </c>
      <c t="n" r="C46" s="5">
        <v>847</v>
      </c>
      <c t="n" r="D46" s="5">
        <v>-224</v>
      </c>
      <c t="n" r="E46" s="5">
        <v>172</v>
      </c>
    </row>
    <row r="47" spans="1:5">
      <c t="s" r="A47" s="4">
        <v>109</v>
      </c>
      <c t="n" r="B47" s="7">
        <v>1303</v>
      </c>
      <c t="n" r="C47" s="7">
        <v>3401</v>
      </c>
      <c t="n" r="D47" s="7">
        <v>4724</v>
      </c>
      <c t="n" r="E47" s="7">
        <v>4683</v>
      </c>
    </row>
    <row r="48" spans="1:5">
      <c t="s" r="A48" s="4">
        <v>110</v>
      </c>
      <c t="n" r="B48" s="8">
        <v>0.5600000000000001</v>
      </c>
      <c t="n" r="C48" s="8">
        <v>0.55</v>
      </c>
      <c t="n" r="D48" s="8">
        <v>1.07</v>
      </c>
      <c t="n" r="E48" s="8">
        <v>0.97</v>
      </c>
    </row>
    <row r="49" spans="1:5">
      <c t="s" r="A49" s="4">
        <v>111</v>
      </c>
      <c t="n" r="B49" s="5">
        <v>4608453</v>
      </c>
      <c t="n" r="C49" s="5">
        <v>4626309</v>
      </c>
      <c t="n" r="D49" s="5">
        <v>4615846</v>
      </c>
      <c t="n" r="E49" s="5">
        <v>4632054</v>
      </c>
    </row>
    <row r="50" spans="1:5">
      <c t="s" r="A50" s="4">
        <v>112</v>
      </c>
      <c t="n" r="B50" s="8">
        <v>0.22</v>
      </c>
      <c t="n" r="C50" s="8">
        <v>0.21</v>
      </c>
      <c t="n" r="D50" s="8">
        <v>0.43</v>
      </c>
      <c t="n" r="E50" s="8">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29</v>
      </c>
      <c t="s" r="B1" s="2">
        <v>65</v>
      </c>
      <c t="s" r="D1" s="2">
        <v>1</v>
      </c>
      <c t="s" r="F1" s="2">
        <v>228</v>
      </c>
    </row>
    <row r="2" spans="1:6">
      <c t="s" r="B2" s="2">
        <v>2</v>
      </c>
      <c t="s" r="C2" s="2">
        <v>66</v>
      </c>
      <c t="s" r="D2" s="2">
        <v>2</v>
      </c>
      <c t="s" r="E2" s="2">
        <v>66</v>
      </c>
      <c t="s" r="F2" s="2">
        <v>25</v>
      </c>
    </row>
    <row r="3" spans="1:6">
      <c t="s" r="A3" s="3">
        <v>430</v>
      </c>
    </row>
    <row r="4" spans="1:6">
      <c t="s" r="A4" s="4">
        <v>431</v>
      </c>
      <c t="n" r="B4" s="7">
        <v>6179</v>
      </c>
      <c t="n" r="C4" s="7">
        <v>5505</v>
      </c>
      <c t="n" r="D4" s="7">
        <v>6112</v>
      </c>
      <c t="n" r="E4" s="7">
        <v>5357</v>
      </c>
      <c t="n" r="F4" s="7">
        <v>5357</v>
      </c>
    </row>
    <row r="5" spans="1:6">
      <c t="s" r="A5" s="4">
        <v>432</v>
      </c>
      <c t="n" r="B5" s="5">
        <v>-529</v>
      </c>
      <c t="n" r="C5" s="5">
        <v>-168</v>
      </c>
      <c t="n" r="D5" s="5">
        <v>-621</v>
      </c>
      <c t="n" r="E5" s="5">
        <v>-534</v>
      </c>
      <c t="n" r="F5" s="5">
        <v>-778</v>
      </c>
    </row>
    <row r="6" spans="1:6">
      <c t="s" r="A6" s="4">
        <v>425</v>
      </c>
      <c t="n" r="B6" s="5">
        <v>296</v>
      </c>
      <c t="n" r="C6" s="5">
        <v>62</v>
      </c>
      <c t="n" r="D6" s="5">
        <v>346</v>
      </c>
      <c t="n" r="E6" s="5">
        <v>131</v>
      </c>
      <c t="n" r="F6" s="5">
        <v>298</v>
      </c>
    </row>
    <row r="7" spans="1:6">
      <c t="s" r="A7" s="4">
        <v>433</v>
      </c>
      <c t="n" r="B7" s="5">
        <v>183</v>
      </c>
      <c t="n" r="C7" s="5">
        <v>444</v>
      </c>
      <c t="n" r="D7" s="5">
        <v>297</v>
      </c>
      <c t="n" r="E7" s="5">
        <v>872</v>
      </c>
    </row>
    <row r="8" spans="1:6">
      <c t="s" r="A8" s="4">
        <v>434</v>
      </c>
      <c t="n" r="B8" s="5">
        <v>-1</v>
      </c>
      <c t="n" r="C8" s="5">
        <v>6</v>
      </c>
      <c t="n" r="D8" s="5">
        <v>-6</v>
      </c>
      <c t="n" r="E8" s="5">
        <v>23</v>
      </c>
    </row>
    <row r="9" spans="1:6">
      <c t="s" r="A9" s="4">
        <v>435</v>
      </c>
      <c t="n" r="B9" s="5">
        <v>6128</v>
      </c>
      <c t="n" r="C9" s="5">
        <v>5849</v>
      </c>
      <c t="n" r="D9" s="5">
        <v>6128</v>
      </c>
      <c t="n" r="E9" s="5">
        <v>5849</v>
      </c>
      <c t="n" r="F9" s="5">
        <v>6112</v>
      </c>
    </row>
    <row r="10" spans="1:6">
      <c t="s" r="A10" s="4">
        <v>436</v>
      </c>
      <c t="n" r="B10" s="5">
        <v>475</v>
      </c>
      <c t="n" r="C10" s="5">
        <v>202</v>
      </c>
      <c t="n" r="D10" s="5">
        <v>475</v>
      </c>
      <c t="n" r="E10" s="5">
        <v>202</v>
      </c>
    </row>
    <row r="11" spans="1:6">
      <c t="s" r="A11" s="4">
        <v>437</v>
      </c>
      <c t="n" r="B11" s="5">
        <v>5653</v>
      </c>
      <c t="n" r="C11" s="5">
        <v>5647</v>
      </c>
      <c t="n" r="D11" s="5">
        <v>5653</v>
      </c>
      <c t="n" r="E11" s="5">
        <v>5647</v>
      </c>
    </row>
    <row r="12" spans="1:6">
      <c t="s" r="A12" s="4">
        <v>438</v>
      </c>
      <c t="n" r="B12" s="5">
        <v>1</v>
      </c>
      <c t="n" r="C12" s="5">
        <v>2</v>
      </c>
      <c t="n" r="D12" s="5">
        <v>1</v>
      </c>
      <c t="n" r="E12" s="5">
        <v>2</v>
      </c>
    </row>
    <row r="13" spans="1:6">
      <c t="s" r="A13" s="3">
        <v>439</v>
      </c>
    </row>
    <row r="14" spans="1:6">
      <c t="s" r="A14" s="4">
        <v>440</v>
      </c>
      <c t="n" r="B14" s="5">
        <v>620591</v>
      </c>
      <c t="n" r="C14" s="5">
        <v>597839</v>
      </c>
      <c t="n" r="D14" s="5">
        <v>620591</v>
      </c>
      <c t="n" r="E14" s="5">
        <v>597839</v>
      </c>
      <c t="n" r="F14" s="5">
        <v>621926</v>
      </c>
    </row>
    <row r="15" spans="1:6">
      <c t="s" r="A15" s="4">
        <v>436</v>
      </c>
      <c t="n" r="B15" s="5">
        <v>5022</v>
      </c>
      <c t="n" r="C15" s="5">
        <v>1789</v>
      </c>
      <c t="n" r="D15" s="5">
        <v>5022</v>
      </c>
      <c t="n" r="E15" s="5">
        <v>1789</v>
      </c>
    </row>
    <row r="16" spans="1:6">
      <c t="s" r="A16" s="4">
        <v>437</v>
      </c>
      <c t="n" r="B16" s="5">
        <v>615569</v>
      </c>
      <c t="n" r="C16" s="5">
        <v>596050</v>
      </c>
      <c t="n" r="D16" s="5">
        <v>615569</v>
      </c>
      <c t="n" r="E16" s="5">
        <v>596050</v>
      </c>
    </row>
    <row r="17" spans="1:6">
      <c t="s" r="A17" s="4">
        <v>438</v>
      </c>
      <c t="n" r="B17" s="5">
        <v>517</v>
      </c>
      <c t="n" r="C17" s="5">
        <v>532</v>
      </c>
      <c t="n" r="D17" s="5">
        <v>517</v>
      </c>
      <c t="n" r="E17" s="5">
        <v>532</v>
      </c>
    </row>
    <row r="18" spans="1:6">
      <c t="s" r="A18" s="4">
        <v>290</v>
      </c>
    </row>
    <row r="19" spans="1:6">
      <c t="s" r="A19" s="3">
        <v>430</v>
      </c>
    </row>
    <row r="20" spans="1:6">
      <c t="s" r="A20" s="4">
        <v>431</v>
      </c>
      <c t="n" r="B20" s="5">
        <v>497</v>
      </c>
      <c t="n" r="C20" s="5">
        <v>402</v>
      </c>
      <c t="n" r="D20" s="5">
        <v>537</v>
      </c>
      <c t="n" r="E20" s="5">
        <v>257</v>
      </c>
      <c t="n" r="F20" s="5">
        <v>257</v>
      </c>
    </row>
    <row r="21" spans="1:6">
      <c t="s" r="A21" s="4">
        <v>432</v>
      </c>
      <c t="n" r="C21" s="5">
        <v>-66</v>
      </c>
      <c t="n" r="E21" s="5">
        <v>-131</v>
      </c>
    </row>
    <row r="22" spans="1:6">
      <c t="s" r="A22" s="4">
        <v>425</v>
      </c>
      <c t="n" r="B22" s="5">
        <v>25</v>
      </c>
      <c t="n" r="C22" s="5">
        <v>7</v>
      </c>
      <c t="n" r="D22" s="5">
        <v>27</v>
      </c>
      <c t="n" r="E22" s="5">
        <v>17</v>
      </c>
    </row>
    <row r="23" spans="1:6">
      <c t="s" r="A23" s="4">
        <v>433</v>
      </c>
      <c t="n" r="B23" s="5">
        <v>-213</v>
      </c>
      <c t="n" r="C23" s="5">
        <v>226</v>
      </c>
      <c t="n" r="D23" s="5">
        <v>-255</v>
      </c>
      <c t="n" r="E23" s="5">
        <v>426</v>
      </c>
    </row>
    <row r="24" spans="1:6">
      <c t="s" r="A24" s="4">
        <v>435</v>
      </c>
      <c t="n" r="B24" s="5">
        <v>309</v>
      </c>
      <c t="n" r="C24" s="5">
        <v>569</v>
      </c>
      <c t="n" r="D24" s="5">
        <v>309</v>
      </c>
      <c t="n" r="E24" s="5">
        <v>569</v>
      </c>
      <c t="n" r="F24" s="5">
        <v>537</v>
      </c>
    </row>
    <row r="25" spans="1:6">
      <c t="s" r="A25" s="4">
        <v>436</v>
      </c>
      <c t="n" r="B25" s="5">
        <v>39</v>
      </c>
      <c t="n" r="D25" s="5">
        <v>39</v>
      </c>
    </row>
    <row r="26" spans="1:6">
      <c t="s" r="A26" s="4">
        <v>437</v>
      </c>
      <c t="n" r="B26" s="5">
        <v>270</v>
      </c>
      <c t="n" r="C26" s="5">
        <v>569</v>
      </c>
      <c t="n" r="D26" s="5">
        <v>270</v>
      </c>
      <c t="n" r="E26" s="5">
        <v>569</v>
      </c>
    </row>
    <row r="27" spans="1:6">
      <c t="s" r="A27" s="4">
        <v>438</v>
      </c>
      <c t="n" r="B27" s="5">
        <v>1</v>
      </c>
      <c t="n" r="C27" s="5">
        <v>2</v>
      </c>
      <c t="n" r="D27" s="5">
        <v>1</v>
      </c>
      <c t="n" r="E27" s="5">
        <v>2</v>
      </c>
    </row>
    <row r="28" spans="1:6">
      <c t="s" r="A28" s="3">
        <v>439</v>
      </c>
    </row>
    <row r="29" spans="1:6">
      <c t="s" r="A29" s="4">
        <v>440</v>
      </c>
      <c t="n" r="B29" s="5">
        <v>86641</v>
      </c>
      <c t="n" r="C29" s="5">
        <v>95863</v>
      </c>
      <c t="n" r="D29" s="5">
        <v>86641</v>
      </c>
      <c t="n" r="E29" s="5">
        <v>95863</v>
      </c>
      <c t="n" r="F29" s="5">
        <v>97550</v>
      </c>
    </row>
    <row r="30" spans="1:6">
      <c t="s" r="A30" s="4">
        <v>436</v>
      </c>
      <c t="n" r="B30" s="5">
        <v>678</v>
      </c>
      <c t="n" r="C30" s="5">
        <v>26</v>
      </c>
      <c t="n" r="D30" s="5">
        <v>678</v>
      </c>
      <c t="n" r="E30" s="5">
        <v>26</v>
      </c>
    </row>
    <row r="31" spans="1:6">
      <c t="s" r="A31" s="4">
        <v>437</v>
      </c>
      <c t="n" r="B31" s="5">
        <v>85963</v>
      </c>
      <c t="n" r="C31" s="5">
        <v>95837</v>
      </c>
      <c t="n" r="D31" s="5">
        <v>85963</v>
      </c>
      <c t="n" r="E31" s="5">
        <v>95837</v>
      </c>
    </row>
    <row r="32" spans="1:6">
      <c t="s" r="A32" s="4">
        <v>438</v>
      </c>
      <c t="n" r="B32" s="5">
        <v>517</v>
      </c>
      <c t="n" r="C32" s="5">
        <v>532</v>
      </c>
      <c t="n" r="D32" s="5">
        <v>517</v>
      </c>
      <c t="n" r="E32" s="5">
        <v>532</v>
      </c>
    </row>
    <row r="33" spans="1:6">
      <c t="s" r="A33" s="4">
        <v>300</v>
      </c>
    </row>
    <row r="34" spans="1:6">
      <c t="s" r="A34" s="3">
        <v>430</v>
      </c>
    </row>
    <row r="35" spans="1:6">
      <c t="s" r="A35" s="4">
        <v>431</v>
      </c>
      <c t="n" r="B35" s="5">
        <v>187</v>
      </c>
      <c t="n" r="C35" s="5">
        <v>131</v>
      </c>
      <c t="n" r="D35" s="5">
        <v>184</v>
      </c>
      <c t="n" r="E35" s="5">
        <v>131</v>
      </c>
      <c t="n" r="F35" s="5">
        <v>131</v>
      </c>
    </row>
    <row r="36" spans="1:6">
      <c t="s" r="A36" s="4">
        <v>433</v>
      </c>
      <c t="n" r="B36" s="5">
        <v>2</v>
      </c>
      <c t="n" r="C36" s="5">
        <v>-6</v>
      </c>
      <c t="n" r="D36" s="5">
        <v>5</v>
      </c>
      <c t="n" r="E36" s="5">
        <v>-6</v>
      </c>
    </row>
    <row r="37" spans="1:6">
      <c t="s" r="A37" s="4">
        <v>435</v>
      </c>
      <c t="n" r="B37" s="5">
        <v>189</v>
      </c>
      <c t="n" r="C37" s="5">
        <v>125</v>
      </c>
      <c t="n" r="D37" s="5">
        <v>189</v>
      </c>
      <c t="n" r="E37" s="5">
        <v>125</v>
      </c>
      <c t="n" r="F37" s="5">
        <v>184</v>
      </c>
    </row>
    <row r="38" spans="1:6">
      <c t="s" r="A38" s="4">
        <v>437</v>
      </c>
      <c t="n" r="B38" s="5">
        <v>189</v>
      </c>
      <c t="n" r="C38" s="5">
        <v>125</v>
      </c>
      <c t="n" r="D38" s="5">
        <v>189</v>
      </c>
      <c t="n" r="E38" s="5">
        <v>125</v>
      </c>
    </row>
    <row r="39" spans="1:6">
      <c t="s" r="A39" s="3">
        <v>439</v>
      </c>
    </row>
    <row r="40" spans="1:6">
      <c t="s" r="A40" s="4">
        <v>440</v>
      </c>
      <c t="n" r="B40" s="5">
        <v>52614</v>
      </c>
      <c t="n" r="C40" s="5">
        <v>47745</v>
      </c>
      <c t="n" r="D40" s="5">
        <v>52614</v>
      </c>
      <c t="n" r="E40" s="5">
        <v>47745</v>
      </c>
      <c t="n" r="F40" s="5">
        <v>50895</v>
      </c>
    </row>
    <row r="41" spans="1:6">
      <c t="s" r="A41" s="4">
        <v>436</v>
      </c>
      <c t="n" r="B41" s="5">
        <v>222</v>
      </c>
      <c t="n" r="C41" s="5">
        <v>141</v>
      </c>
      <c t="n" r="D41" s="5">
        <v>222</v>
      </c>
      <c t="n" r="E41" s="5">
        <v>141</v>
      </c>
    </row>
    <row r="42" spans="1:6">
      <c t="s" r="A42" s="4">
        <v>437</v>
      </c>
      <c t="n" r="B42" s="5">
        <v>52392</v>
      </c>
      <c t="n" r="C42" s="5">
        <v>47604</v>
      </c>
      <c t="n" r="D42" s="5">
        <v>52392</v>
      </c>
      <c t="n" r="E42" s="5">
        <v>47604</v>
      </c>
    </row>
    <row r="43" spans="1:6">
      <c t="s" r="A43" s="4">
        <v>301</v>
      </c>
    </row>
    <row r="44" spans="1:6">
      <c t="s" r="A44" s="3">
        <v>430</v>
      </c>
    </row>
    <row r="45" spans="1:6">
      <c t="s" r="A45" s="4">
        <v>431</v>
      </c>
      <c t="n" r="B45" s="5">
        <v>524</v>
      </c>
      <c t="n" r="C45" s="5">
        <v>323</v>
      </c>
      <c t="n" r="D45" s="5">
        <v>547</v>
      </c>
      <c t="n" r="E45" s="5">
        <v>326</v>
      </c>
      <c t="n" r="F45" s="5">
        <v>326</v>
      </c>
    </row>
    <row r="46" spans="1:6">
      <c t="s" r="A46" s="4">
        <v>425</v>
      </c>
      <c t="n" r="B46" s="5">
        <v>2</v>
      </c>
      <c t="n" r="C46" s="5">
        <v>3</v>
      </c>
      <c t="n" r="D46" s="5">
        <v>3</v>
      </c>
      <c t="n" r="E46" s="5">
        <v>3</v>
      </c>
    </row>
    <row r="47" spans="1:6">
      <c t="s" r="A47" s="4">
        <v>433</v>
      </c>
      <c t="n" r="B47" s="5">
        <v>-7</v>
      </c>
      <c t="n" r="C47" s="5">
        <v>-10</v>
      </c>
      <c t="n" r="D47" s="5">
        <v>-31</v>
      </c>
      <c t="n" r="E47" s="5">
        <v>-13</v>
      </c>
    </row>
    <row r="48" spans="1:6">
      <c t="s" r="A48" s="4">
        <v>435</v>
      </c>
      <c t="n" r="B48" s="5">
        <v>519</v>
      </c>
      <c t="n" r="C48" s="5">
        <v>316</v>
      </c>
      <c t="n" r="D48" s="5">
        <v>519</v>
      </c>
      <c t="n" r="E48" s="5">
        <v>316</v>
      </c>
      <c t="n" r="F48" s="5">
        <v>547</v>
      </c>
    </row>
    <row r="49" spans="1:6">
      <c t="s" r="A49" s="4">
        <v>437</v>
      </c>
      <c t="n" r="B49" s="5">
        <v>519</v>
      </c>
      <c t="n" r="C49" s="5">
        <v>316</v>
      </c>
      <c t="n" r="D49" s="5">
        <v>519</v>
      </c>
      <c t="n" r="E49" s="5">
        <v>316</v>
      </c>
    </row>
    <row r="50" spans="1:6">
      <c t="s" r="A50" s="3">
        <v>439</v>
      </c>
    </row>
    <row r="51" spans="1:6">
      <c t="s" r="A51" s="4">
        <v>440</v>
      </c>
      <c t="n" r="B51" s="5">
        <v>74352</v>
      </c>
      <c t="n" r="C51" s="5">
        <v>63393</v>
      </c>
      <c t="n" r="D51" s="5">
        <v>74352</v>
      </c>
      <c t="n" r="E51" s="5">
        <v>63393</v>
      </c>
      <c t="n" r="F51" s="5">
        <v>74611</v>
      </c>
    </row>
    <row r="52" spans="1:6">
      <c t="s" r="A52" s="4">
        <v>437</v>
      </c>
      <c t="n" r="B52" s="5">
        <v>74352</v>
      </c>
      <c t="n" r="C52" s="5">
        <v>63393</v>
      </c>
      <c t="n" r="D52" s="5">
        <v>74352</v>
      </c>
      <c t="n" r="E52" s="5">
        <v>63393</v>
      </c>
    </row>
    <row r="53" spans="1:6">
      <c t="s" r="A53" s="4">
        <v>302</v>
      </c>
    </row>
    <row r="54" spans="1:6">
      <c t="s" r="A54" s="3">
        <v>430</v>
      </c>
    </row>
    <row r="55" spans="1:6">
      <c t="s" r="A55" s="4">
        <v>431</v>
      </c>
      <c t="n" r="B55" s="5">
        <v>2212</v>
      </c>
      <c t="n" r="C55" s="5">
        <v>1959</v>
      </c>
      <c t="n" r="D55" s="5">
        <v>2367</v>
      </c>
      <c t="n" r="E55" s="5">
        <v>2107</v>
      </c>
      <c t="n" r="F55" s="5">
        <v>2107</v>
      </c>
    </row>
    <row r="56" spans="1:6">
      <c t="s" r="A56" s="4">
        <v>432</v>
      </c>
      <c t="n" r="B56" s="5">
        <v>-85</v>
      </c>
      <c t="n" r="C56" s="5">
        <v>-28</v>
      </c>
      <c t="n" r="D56" s="5">
        <v>-85</v>
      </c>
      <c t="n" r="E56" s="5">
        <v>-229</v>
      </c>
    </row>
    <row r="57" spans="1:6">
      <c t="s" r="A57" s="4">
        <v>425</v>
      </c>
      <c t="n" r="B57" s="5">
        <v>201</v>
      </c>
      <c t="n" r="D57" s="5">
        <v>202</v>
      </c>
      <c t="n" r="E57" s="5">
        <v>3</v>
      </c>
    </row>
    <row r="58" spans="1:6">
      <c t="s" r="A58" s="4">
        <v>433</v>
      </c>
      <c t="n" r="B58" s="5">
        <v>-42</v>
      </c>
      <c t="n" r="C58" s="5">
        <v>-44</v>
      </c>
      <c t="n" r="D58" s="5">
        <v>-198</v>
      </c>
      <c t="n" r="E58" s="5">
        <v>6</v>
      </c>
    </row>
    <row r="59" spans="1:6">
      <c t="s" r="A59" s="4">
        <v>435</v>
      </c>
      <c t="n" r="B59" s="5">
        <v>2286</v>
      </c>
      <c t="n" r="C59" s="5">
        <v>1887</v>
      </c>
      <c t="n" r="D59" s="5">
        <v>2286</v>
      </c>
      <c t="n" r="E59" s="5">
        <v>1887</v>
      </c>
      <c t="n" r="F59" s="5">
        <v>2367</v>
      </c>
    </row>
    <row r="60" spans="1:6">
      <c t="s" r="A60" s="4">
        <v>436</v>
      </c>
      <c t="n" r="B60" s="5">
        <v>235</v>
      </c>
      <c t="n" r="D60" s="5">
        <v>235</v>
      </c>
    </row>
    <row r="61" spans="1:6">
      <c t="s" r="A61" s="4">
        <v>437</v>
      </c>
      <c t="n" r="B61" s="5">
        <v>2051</v>
      </c>
      <c t="n" r="C61" s="5">
        <v>1887</v>
      </c>
      <c t="n" r="D61" s="5">
        <v>2051</v>
      </c>
      <c t="n" r="E61" s="5">
        <v>1887</v>
      </c>
    </row>
    <row r="62" spans="1:6">
      <c t="s" r="A62" s="3">
        <v>439</v>
      </c>
    </row>
    <row r="63" spans="1:6">
      <c t="s" r="A63" s="4">
        <v>440</v>
      </c>
      <c t="n" r="B63" s="5">
        <v>279002</v>
      </c>
      <c t="n" r="C63" s="5">
        <v>265902</v>
      </c>
      <c t="n" r="D63" s="5">
        <v>279002</v>
      </c>
      <c t="n" r="E63" s="5">
        <v>265902</v>
      </c>
      <c t="n" r="F63" s="5">
        <v>270188</v>
      </c>
    </row>
    <row r="64" spans="1:6">
      <c t="s" r="A64" s="4">
        <v>436</v>
      </c>
      <c t="n" r="B64" s="5">
        <v>2799</v>
      </c>
      <c t="n" r="C64" s="5">
        <v>1277</v>
      </c>
      <c t="n" r="D64" s="5">
        <v>2799</v>
      </c>
      <c t="n" r="E64" s="5">
        <v>1277</v>
      </c>
    </row>
    <row r="65" spans="1:6">
      <c t="s" r="A65" s="4">
        <v>437</v>
      </c>
      <c t="n" r="B65" s="5">
        <v>276203</v>
      </c>
      <c t="n" r="C65" s="5">
        <v>264625</v>
      </c>
      <c t="n" r="D65" s="5">
        <v>276203</v>
      </c>
      <c t="n" r="E65" s="5">
        <v>264625</v>
      </c>
    </row>
    <row r="66" spans="1:6">
      <c t="s" r="A66" s="4">
        <v>338</v>
      </c>
    </row>
    <row r="67" spans="1:6">
      <c t="s" r="A67" s="3">
        <v>430</v>
      </c>
    </row>
    <row r="68" spans="1:6">
      <c t="s" r="A68" s="4">
        <v>431</v>
      </c>
      <c t="n" r="B68" s="5">
        <v>1419</v>
      </c>
      <c t="n" r="C68" s="5">
        <v>1330</v>
      </c>
      <c t="n" r="D68" s="5">
        <v>1421</v>
      </c>
      <c t="n" r="E68" s="5">
        <v>1359</v>
      </c>
      <c t="n" r="F68" s="5">
        <v>1359</v>
      </c>
    </row>
    <row r="69" spans="1:6">
      <c t="s" r="A69" s="4">
        <v>432</v>
      </c>
      <c t="n" r="B69" s="5">
        <v>-389</v>
      </c>
      <c t="n" r="D69" s="5">
        <v>-390</v>
      </c>
    </row>
    <row r="70" spans="1:6">
      <c t="s" r="A70" s="4">
        <v>425</v>
      </c>
      <c t="n" r="B70" s="5">
        <v>17</v>
      </c>
      <c t="n" r="C70" s="5">
        <v>5</v>
      </c>
      <c t="n" r="D70" s="5">
        <v>23</v>
      </c>
      <c t="n" r="E70" s="5">
        <v>10</v>
      </c>
    </row>
    <row r="71" spans="1:6">
      <c t="s" r="A71" s="4">
        <v>433</v>
      </c>
      <c t="n" r="B71" s="5">
        <v>241</v>
      </c>
      <c t="n" r="C71" s="5">
        <v>133</v>
      </c>
      <c t="n" r="D71" s="5">
        <v>234</v>
      </c>
      <c t="n" r="E71" s="5">
        <v>99</v>
      </c>
    </row>
    <row r="72" spans="1:6">
      <c t="s" r="A72" s="4">
        <v>435</v>
      </c>
      <c t="n" r="B72" s="5">
        <v>1288</v>
      </c>
      <c t="n" r="C72" s="5">
        <v>1468</v>
      </c>
      <c t="n" r="D72" s="5">
        <v>1288</v>
      </c>
      <c t="n" r="E72" s="5">
        <v>1468</v>
      </c>
      <c t="n" r="F72" s="5">
        <v>1421</v>
      </c>
    </row>
    <row r="73" spans="1:6">
      <c t="s" r="A73" s="4">
        <v>436</v>
      </c>
      <c t="n" r="B73" s="5">
        <v>201</v>
      </c>
      <c t="n" r="C73" s="5">
        <v>202</v>
      </c>
      <c t="n" r="D73" s="5">
        <v>201</v>
      </c>
      <c t="n" r="E73" s="5">
        <v>202</v>
      </c>
    </row>
    <row r="74" spans="1:6">
      <c t="s" r="A74" s="4">
        <v>437</v>
      </c>
      <c t="n" r="B74" s="5">
        <v>1087</v>
      </c>
      <c t="n" r="C74" s="5">
        <v>1266</v>
      </c>
      <c t="n" r="D74" s="5">
        <v>1087</v>
      </c>
      <c t="n" r="E74" s="5">
        <v>1266</v>
      </c>
    </row>
    <row r="75" spans="1:6">
      <c t="s" r="A75" s="3">
        <v>439</v>
      </c>
    </row>
    <row r="76" spans="1:6">
      <c t="s" r="A76" s="4">
        <v>440</v>
      </c>
      <c t="n" r="B76" s="5">
        <v>102822</v>
      </c>
      <c t="n" r="C76" s="5">
        <v>102455</v>
      </c>
      <c t="n" r="D76" s="5">
        <v>102822</v>
      </c>
      <c t="n" r="E76" s="5">
        <v>102455</v>
      </c>
      <c t="n" r="F76" s="5">
        <v>104824</v>
      </c>
    </row>
    <row r="77" spans="1:6">
      <c t="s" r="A77" s="4">
        <v>436</v>
      </c>
      <c t="n" r="B77" s="5">
        <v>1323</v>
      </c>
      <c t="n" r="C77" s="5">
        <v>345</v>
      </c>
      <c t="n" r="D77" s="5">
        <v>1323</v>
      </c>
      <c t="n" r="E77" s="5">
        <v>345</v>
      </c>
    </row>
    <row r="78" spans="1:6">
      <c t="s" r="A78" s="4">
        <v>437</v>
      </c>
      <c t="n" r="B78" s="5">
        <v>101499</v>
      </c>
      <c t="n" r="C78" s="5">
        <v>102110</v>
      </c>
      <c t="n" r="D78" s="5">
        <v>101499</v>
      </c>
      <c t="n" r="E78" s="5">
        <v>102110</v>
      </c>
    </row>
    <row r="79" spans="1:6">
      <c t="s" r="A79" s="4">
        <v>304</v>
      </c>
    </row>
    <row r="80" spans="1:6">
      <c t="s" r="A80" s="3">
        <v>430</v>
      </c>
    </row>
    <row r="81" spans="1:6">
      <c t="s" r="A81" s="4">
        <v>431</v>
      </c>
      <c t="n" r="B81" s="5">
        <v>284</v>
      </c>
      <c t="n" r="C81" s="5">
        <v>270</v>
      </c>
      <c t="n" r="D81" s="5">
        <v>323</v>
      </c>
      <c t="n" r="E81" s="5">
        <v>292</v>
      </c>
      <c t="n" r="F81" s="5">
        <v>292</v>
      </c>
    </row>
    <row r="82" spans="1:6">
      <c t="s" r="A82" s="4">
        <v>432</v>
      </c>
      <c t="n" r="B82" s="5">
        <v>-55</v>
      </c>
      <c t="n" r="C82" s="5">
        <v>-74</v>
      </c>
      <c t="n" r="D82" s="5">
        <v>-146</v>
      </c>
      <c t="n" r="E82" s="5">
        <v>-174</v>
      </c>
    </row>
    <row r="83" spans="1:6">
      <c t="s" r="A83" s="4">
        <v>425</v>
      </c>
      <c t="n" r="B83" s="5">
        <v>51</v>
      </c>
      <c t="n" r="C83" s="5">
        <v>47</v>
      </c>
      <c t="n" r="D83" s="5">
        <v>91</v>
      </c>
      <c t="n" r="E83" s="5">
        <v>98</v>
      </c>
    </row>
    <row r="84" spans="1:6">
      <c t="s" r="A84" s="4">
        <v>433</v>
      </c>
      <c t="n" r="B84" s="5">
        <v>29</v>
      </c>
      <c t="n" r="C84" s="5">
        <v>47</v>
      </c>
      <c t="n" r="D84" s="5">
        <v>41</v>
      </c>
      <c t="n" r="E84" s="5">
        <v>74</v>
      </c>
    </row>
    <row r="85" spans="1:6">
      <c t="s" r="A85" s="4">
        <v>435</v>
      </c>
      <c t="n" r="B85" s="5">
        <v>309</v>
      </c>
      <c t="n" r="C85" s="5">
        <v>290</v>
      </c>
      <c t="n" r="D85" s="5">
        <v>309</v>
      </c>
      <c t="n" r="E85" s="5">
        <v>290</v>
      </c>
      <c t="n" r="F85" s="5">
        <v>323</v>
      </c>
    </row>
    <row r="86" spans="1:6">
      <c t="s" r="A86" s="4">
        <v>437</v>
      </c>
      <c t="n" r="B86" s="5">
        <v>309</v>
      </c>
      <c t="n" r="C86" s="5">
        <v>290</v>
      </c>
      <c t="n" r="D86" s="5">
        <v>309</v>
      </c>
      <c t="n" r="E86" s="5">
        <v>290</v>
      </c>
    </row>
    <row r="87" spans="1:6">
      <c t="s" r="A87" s="3">
        <v>439</v>
      </c>
    </row>
    <row r="88" spans="1:6">
      <c t="s" r="A88" s="4">
        <v>440</v>
      </c>
      <c t="n" r="B88" s="5">
        <v>25160</v>
      </c>
      <c t="n" r="C88" s="5">
        <v>22481</v>
      </c>
      <c t="n" r="D88" s="5">
        <v>25160</v>
      </c>
      <c t="n" r="E88" s="5">
        <v>22481</v>
      </c>
      <c t="n" r="F88" s="5">
        <v>23858</v>
      </c>
    </row>
    <row r="89" spans="1:6">
      <c t="s" r="A89" s="4">
        <v>437</v>
      </c>
      <c t="n" r="B89" s="5">
        <v>25160</v>
      </c>
      <c t="n" r="C89" s="5">
        <v>22481</v>
      </c>
      <c t="n" r="D89" s="5">
        <v>25160</v>
      </c>
      <c t="n" r="E89" s="5">
        <v>22481</v>
      </c>
    </row>
    <row r="90" spans="1:6">
      <c t="s" r="A90" s="4">
        <v>441</v>
      </c>
    </row>
    <row r="91" spans="1:6">
      <c t="s" r="A91" s="3">
        <v>430</v>
      </c>
    </row>
    <row r="92" spans="1:6">
      <c t="s" r="A92" s="4">
        <v>431</v>
      </c>
      <c t="n" r="B92" s="5">
        <v>202</v>
      </c>
      <c t="n" r="C92" s="5">
        <v>180</v>
      </c>
      <c t="n" r="D92" s="5">
        <v>207</v>
      </c>
      <c t="n" r="E92" s="5">
        <v>163</v>
      </c>
      <c t="n" r="F92" s="5">
        <v>163</v>
      </c>
    </row>
    <row r="93" spans="1:6">
      <c t="s" r="A93" s="4">
        <v>434</v>
      </c>
      <c t="n" r="B93" s="5">
        <v>-1</v>
      </c>
      <c t="n" r="C93" s="5">
        <v>6</v>
      </c>
      <c t="n" r="D93" s="5">
        <v>-6</v>
      </c>
      <c t="n" r="E93" s="5">
        <v>23</v>
      </c>
    </row>
    <row r="94" spans="1:6">
      <c t="s" r="A94" s="4">
        <v>435</v>
      </c>
      <c t="n" r="B94" s="5">
        <v>201</v>
      </c>
      <c t="n" r="C94" s="5">
        <v>186</v>
      </c>
      <c t="n" r="D94" s="5">
        <v>201</v>
      </c>
      <c t="n" r="E94" s="5">
        <v>186</v>
      </c>
      <c t="n" r="F94" s="5">
        <v>207</v>
      </c>
    </row>
    <row r="95" spans="1:6">
      <c t="s" r="A95" s="4">
        <v>437</v>
      </c>
      <c t="n" r="B95" s="5">
        <v>201</v>
      </c>
      <c t="n" r="C95" s="5">
        <v>186</v>
      </c>
      <c t="n" r="D95" s="5">
        <v>201</v>
      </c>
      <c t="n" r="E95" s="5">
        <v>186</v>
      </c>
    </row>
    <row r="96" spans="1:6">
      <c t="s" r="A96" s="4">
        <v>442</v>
      </c>
    </row>
    <row r="97" spans="1:6">
      <c t="s" r="A97" s="3">
        <v>430</v>
      </c>
    </row>
    <row r="98" spans="1:6">
      <c t="s" r="A98" s="4">
        <v>431</v>
      </c>
      <c t="n" r="B98" s="5">
        <v>854</v>
      </c>
      <c t="n" r="C98" s="5">
        <v>910</v>
      </c>
      <c t="n" r="D98" s="5">
        <v>526</v>
      </c>
      <c t="n" r="E98" s="5">
        <v>722</v>
      </c>
      <c t="n" r="F98" s="5">
        <v>722</v>
      </c>
    </row>
    <row r="99" spans="1:6">
      <c t="s" r="A99" s="4">
        <v>433</v>
      </c>
      <c t="n" r="B99" s="5">
        <v>173</v>
      </c>
      <c t="n" r="C99" s="5">
        <v>98</v>
      </c>
      <c t="n" r="D99" s="5">
        <v>501</v>
      </c>
      <c t="n" r="E99" s="5">
        <v>286</v>
      </c>
    </row>
    <row r="100" spans="1:6">
      <c t="s" r="A100" s="4">
        <v>435</v>
      </c>
      <c t="n" r="B100" s="5">
        <v>1027</v>
      </c>
      <c t="n" r="C100" s="5">
        <v>1008</v>
      </c>
      <c t="n" r="D100" s="5">
        <v>1027</v>
      </c>
      <c t="n" r="E100" s="5">
        <v>1008</v>
      </c>
      <c t="n" r="F100" s="7">
        <v>526</v>
      </c>
    </row>
    <row r="101" spans="1:6">
      <c t="s" r="A101" s="4">
        <v>437</v>
      </c>
      <c t="n" r="B101" s="7">
        <v>1027</v>
      </c>
      <c t="n" r="C101" s="7">
        <v>1008</v>
      </c>
      <c t="n" r="D101" s="7">
        <v>1027</v>
      </c>
      <c t="n" r="E101" s="7">
        <v>10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3</v>
      </c>
      <c t="s" r="B1" s="2">
        <v>65</v>
      </c>
      <c t="s" r="D1" s="2">
        <v>1</v>
      </c>
    </row>
    <row r="2" spans="1:5">
      <c t="s" r="B2" s="2">
        <v>2</v>
      </c>
      <c t="s" r="C2" s="2">
        <v>66</v>
      </c>
      <c t="s" r="D2" s="2">
        <v>2</v>
      </c>
      <c t="s" r="E2" s="2">
        <v>66</v>
      </c>
    </row>
    <row r="3" spans="1:5">
      <c t="s" r="A3" s="3">
        <v>166</v>
      </c>
    </row>
    <row r="4" spans="1:5">
      <c t="s" r="A4" s="4">
        <v>115</v>
      </c>
      <c t="n" r="B4" s="7">
        <v>2597</v>
      </c>
      <c t="n" r="C4" s="7">
        <v>2554</v>
      </c>
      <c t="n" r="D4" s="7">
        <v>4948</v>
      </c>
      <c t="n" r="E4" s="7">
        <v>4511</v>
      </c>
    </row>
    <row r="5" spans="1:5">
      <c t="s" r="A5" s="4">
        <v>444</v>
      </c>
      <c t="n" r="B5" s="5">
        <v>-7</v>
      </c>
      <c t="n" r="C5" s="5">
        <v>-6</v>
      </c>
      <c t="n" r="D5" s="5">
        <v>-14</v>
      </c>
      <c t="n" r="E5" s="5">
        <v>-13</v>
      </c>
    </row>
    <row r="6" spans="1:5">
      <c t="s" r="A6" s="4">
        <v>445</v>
      </c>
      <c t="n" r="B6" s="7">
        <v>2590</v>
      </c>
      <c t="n" r="C6" s="7">
        <v>2548</v>
      </c>
      <c t="n" r="D6" s="7">
        <v>4934</v>
      </c>
      <c t="n" r="E6" s="7">
        <v>4498</v>
      </c>
    </row>
    <row r="7" spans="1:5">
      <c t="s" r="A7" s="4">
        <v>446</v>
      </c>
      <c t="n" r="B7" s="5">
        <v>4608453</v>
      </c>
      <c t="n" r="C7" s="5">
        <v>4626309</v>
      </c>
      <c t="n" r="D7" s="5">
        <v>4615846</v>
      </c>
      <c t="n" r="E7" s="5">
        <v>4632054</v>
      </c>
    </row>
    <row r="8" spans="1:5">
      <c t="s" r="A8" s="4">
        <v>447</v>
      </c>
      <c t="n" r="B8" s="5">
        <v>-32815</v>
      </c>
      <c t="n" r="C8" s="5">
        <v>-30907</v>
      </c>
      <c t="n" r="D8" s="5">
        <v>-32869</v>
      </c>
      <c t="n" r="E8" s="5">
        <v>-31293</v>
      </c>
    </row>
    <row r="9" spans="1:5">
      <c t="s" r="A9" s="4">
        <v>448</v>
      </c>
      <c t="n" r="B9" s="5">
        <v>4575638</v>
      </c>
      <c t="n" r="C9" s="5">
        <v>4595402</v>
      </c>
      <c t="n" r="D9" s="5">
        <v>4582977</v>
      </c>
      <c t="n" r="E9" s="5">
        <v>4600761</v>
      </c>
    </row>
    <row r="10" spans="1:5">
      <c t="s" r="A10" s="4">
        <v>449</v>
      </c>
      <c t="n" r="B10" s="8">
        <v>0.5600000000000001</v>
      </c>
      <c t="n" r="C10" s="8">
        <v>0.55</v>
      </c>
      <c t="n" r="D10" s="8">
        <v>1.07</v>
      </c>
      <c t="n" r="E10" s="8">
        <v>0.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50</v>
      </c>
      <c t="s" r="B1" s="2">
        <v>1</v>
      </c>
      <c t="s" r="C1" s="2">
        <v>228</v>
      </c>
    </row>
    <row r="2" spans="1:4">
      <c t="s" r="B2" s="2">
        <v>2</v>
      </c>
      <c t="s" r="C2" s="2">
        <v>25</v>
      </c>
      <c t="s" r="D2" s="2">
        <v>66</v>
      </c>
    </row>
    <row r="3" spans="1:4">
      <c t="s" r="A3" s="3">
        <v>451</v>
      </c>
    </row>
    <row r="4" spans="1:4">
      <c t="s" r="A4" s="4">
        <v>452</v>
      </c>
      <c t="s" r="B4" s="4">
        <v>398</v>
      </c>
    </row>
    <row r="5" spans="1:4">
      <c t="s" r="A5" s="4">
        <v>453</v>
      </c>
      <c t="s" r="B5" s="4">
        <v>454</v>
      </c>
    </row>
    <row r="6" spans="1:4">
      <c t="s" r="A6" s="4">
        <v>455</v>
      </c>
      <c t="n" r="B6" s="7">
        <v>5022000</v>
      </c>
      <c t="n" r="C6" s="7">
        <v>1843000</v>
      </c>
      <c t="n" r="D6" s="7">
        <v>1789000</v>
      </c>
    </row>
    <row r="7" spans="1:4">
      <c t="s" r="A7" s="4">
        <v>456</v>
      </c>
      <c t="n" r="B7" s="5">
        <v>475000</v>
      </c>
      <c t="n" r="C7" s="5">
        <v>387000</v>
      </c>
      <c t="n" r="D7" s="7">
        <v>202000</v>
      </c>
    </row>
    <row r="8" spans="1:4">
      <c t="s" r="A8" s="4">
        <v>457</v>
      </c>
      <c t="n" r="B8" s="5">
        <v>0</v>
      </c>
      <c t="n" r="C8" s="5">
        <v>0</v>
      </c>
    </row>
    <row r="9" spans="1:4">
      <c t="s" r="A9" s="4">
        <v>458</v>
      </c>
    </row>
    <row r="10" spans="1:4">
      <c t="s" r="A10" s="3">
        <v>451</v>
      </c>
    </row>
    <row r="11" spans="1:4">
      <c t="s" r="A11" s="4">
        <v>455</v>
      </c>
      <c t="n" r="B11" s="5">
        <v>1300000</v>
      </c>
      <c t="n" r="C11" s="5">
        <v>1500000</v>
      </c>
    </row>
    <row r="12" spans="1:4">
      <c t="s" r="A12" s="4">
        <v>459</v>
      </c>
    </row>
    <row r="13" spans="1:4">
      <c t="s" r="A13" s="3">
        <v>451</v>
      </c>
    </row>
    <row r="14" spans="1:4">
      <c t="s" r="A14" s="4">
        <v>456</v>
      </c>
      <c t="n" r="B14" s="7">
        <v>475000</v>
      </c>
      <c t="n" r="C14" s="7">
        <v>38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0</v>
      </c>
      <c t="s" r="B1" s="2">
        <v>2</v>
      </c>
      <c t="s" r="C1" s="2">
        <v>25</v>
      </c>
      <c t="s" r="D1" s="2">
        <v>66</v>
      </c>
      <c t="s" r="E1" s="2">
        <v>293</v>
      </c>
    </row>
    <row r="2" spans="1:5">
      <c t="s" r="A2" s="3">
        <v>461</v>
      </c>
    </row>
    <row r="3" spans="1:5">
      <c t="s" r="A3" s="4">
        <v>462</v>
      </c>
      <c t="n" r="B3" s="7">
        <v>22087</v>
      </c>
      <c t="n" r="C3" s="7">
        <v>24295</v>
      </c>
      <c t="n" r="D3" s="7">
        <v>19098</v>
      </c>
      <c t="n" r="E3" s="7">
        <v>19263</v>
      </c>
    </row>
    <row r="4" spans="1:5">
      <c t="s" r="A4" s="4">
        <v>30</v>
      </c>
      <c t="n" r="B4" s="5">
        <v>253607</v>
      </c>
      <c t="n" r="C4" s="5">
        <v>248492</v>
      </c>
    </row>
    <row r="5" spans="1:5">
      <c t="s" r="A5" s="4">
        <v>463</v>
      </c>
      <c t="n" r="B5" s="5">
        <v>3717</v>
      </c>
      <c t="n" r="C5" s="5">
        <v>3717</v>
      </c>
    </row>
    <row r="6" spans="1:5">
      <c t="s" r="A6" s="4">
        <v>32</v>
      </c>
      <c t="n" r="B6" s="5">
        <v>614664</v>
      </c>
      <c t="n" r="C6" s="5">
        <v>616021</v>
      </c>
    </row>
    <row r="7" spans="1:5">
      <c t="s" r="A7" s="3">
        <v>464</v>
      </c>
    </row>
    <row r="8" spans="1:5">
      <c t="s" r="A8" s="4">
        <v>465</v>
      </c>
      <c t="n" r="B8" s="5">
        <v>160077</v>
      </c>
      <c t="n" r="C8" s="5">
        <v>164009</v>
      </c>
    </row>
    <row r="9" spans="1:5">
      <c t="s" r="A9" s="4">
        <v>466</v>
      </c>
      <c t="n" r="B9" s="5">
        <v>192839</v>
      </c>
      <c t="n" r="C9" s="5">
        <v>195500</v>
      </c>
    </row>
    <row r="10" spans="1:5">
      <c t="s" r="A10" s="4">
        <v>45</v>
      </c>
      <c t="n" r="B10" s="5">
        <v>761648</v>
      </c>
      <c t="n" r="C10" s="5">
        <v>762560</v>
      </c>
    </row>
    <row r="11" spans="1:5">
      <c t="s" r="A11" s="4">
        <v>467</v>
      </c>
      <c t="n" r="B11" s="5">
        <v>57983</v>
      </c>
      <c t="n" r="C11" s="5">
        <v>55962</v>
      </c>
    </row>
    <row r="12" spans="1:5">
      <c t="s" r="A12" s="4">
        <v>468</v>
      </c>
      <c t="n" r="B12" s="5">
        <v>1007</v>
      </c>
      <c t="n" r="C12" s="5">
        <v>965</v>
      </c>
    </row>
    <row r="13" spans="1:5">
      <c t="s" r="A13" s="4">
        <v>469</v>
      </c>
    </row>
    <row r="14" spans="1:5">
      <c t="s" r="A14" s="3">
        <v>461</v>
      </c>
    </row>
    <row r="15" spans="1:5">
      <c t="s" r="A15" s="4">
        <v>462</v>
      </c>
      <c t="n" r="B15" s="5">
        <v>22087</v>
      </c>
      <c t="n" r="C15" s="5">
        <v>24295</v>
      </c>
    </row>
    <row r="16" spans="1:5">
      <c t="s" r="A16" s="4">
        <v>30</v>
      </c>
      <c t="n" r="B16" s="5">
        <v>253607</v>
      </c>
      <c t="n" r="C16" s="5">
        <v>248492</v>
      </c>
    </row>
    <row r="17" spans="1:5">
      <c t="s" r="A17" s="4">
        <v>463</v>
      </c>
      <c t="n" r="B17" s="5">
        <v>3717</v>
      </c>
      <c t="n" r="C17" s="5">
        <v>3717</v>
      </c>
    </row>
    <row r="18" spans="1:5">
      <c t="s" r="A18" s="4">
        <v>32</v>
      </c>
      <c t="n" r="B18" s="5">
        <v>614664</v>
      </c>
      <c t="n" r="C18" s="5">
        <v>616021</v>
      </c>
    </row>
    <row r="19" spans="1:5">
      <c t="s" r="A19" s="4">
        <v>470</v>
      </c>
      <c t="n" r="B19" s="5">
        <v>3635</v>
      </c>
      <c t="n" r="C19" s="5">
        <v>3578</v>
      </c>
    </row>
    <row r="20" spans="1:5">
      <c t="s" r="A20" s="4">
        <v>38</v>
      </c>
      <c t="n" r="B20" s="5">
        <v>897710</v>
      </c>
      <c t="n" r="C20" s="5">
        <v>896103</v>
      </c>
    </row>
    <row r="21" spans="1:5">
      <c t="s" r="A21" s="3">
        <v>464</v>
      </c>
    </row>
    <row r="22" spans="1:5">
      <c t="s" r="A22" s="4">
        <v>471</v>
      </c>
      <c t="n" r="B22" s="5">
        <v>408732</v>
      </c>
      <c t="n" r="C22" s="5">
        <v>403051</v>
      </c>
    </row>
    <row r="23" spans="1:5">
      <c t="s" r="A23" s="4">
        <v>465</v>
      </c>
      <c t="n" r="B23" s="5">
        <v>160077</v>
      </c>
      <c t="n" r="C23" s="5">
        <v>164009</v>
      </c>
    </row>
    <row r="24" spans="1:5">
      <c t="s" r="A24" s="4">
        <v>466</v>
      </c>
      <c t="n" r="B24" s="5">
        <v>192839</v>
      </c>
      <c t="n" r="C24" s="5">
        <v>195500</v>
      </c>
    </row>
    <row r="25" spans="1:5">
      <c t="s" r="A25" s="4">
        <v>45</v>
      </c>
      <c t="n" r="B25" s="5">
        <v>761648</v>
      </c>
      <c t="n" r="C25" s="5">
        <v>762560</v>
      </c>
    </row>
    <row r="26" spans="1:5">
      <c t="s" r="A26" s="4">
        <v>467</v>
      </c>
      <c t="n" r="B26" s="5">
        <v>57983</v>
      </c>
      <c t="n" r="C26" s="5">
        <v>55962</v>
      </c>
    </row>
    <row r="27" spans="1:5">
      <c t="s" r="A27" s="4">
        <v>472</v>
      </c>
      <c t="n" r="B27" s="5">
        <v>196</v>
      </c>
      <c t="n" r="C27" s="5">
        <v>207</v>
      </c>
    </row>
    <row r="28" spans="1:5">
      <c t="s" r="A28" s="4">
        <v>468</v>
      </c>
      <c t="n" r="B28" s="5">
        <v>1007</v>
      </c>
      <c t="n" r="C28" s="5">
        <v>965</v>
      </c>
    </row>
    <row r="29" spans="1:5">
      <c t="s" r="A29" s="4">
        <v>473</v>
      </c>
      <c t="n" r="B29" s="5">
        <v>820834</v>
      </c>
      <c t="n" r="C29" s="5">
        <v>819694</v>
      </c>
    </row>
    <row r="30" spans="1:5">
      <c t="s" r="A30" s="4">
        <v>474</v>
      </c>
    </row>
    <row r="31" spans="1:5">
      <c t="s" r="A31" s="3">
        <v>461</v>
      </c>
    </row>
    <row r="32" spans="1:5">
      <c t="s" r="A32" s="4">
        <v>462</v>
      </c>
      <c t="n" r="B32" s="5">
        <v>22087</v>
      </c>
      <c t="n" r="C32" s="5">
        <v>24295</v>
      </c>
    </row>
    <row r="33" spans="1:5">
      <c t="s" r="A33" s="4">
        <v>30</v>
      </c>
      <c t="n" r="B33" s="5">
        <v>253607</v>
      </c>
      <c t="n" r="C33" s="5">
        <v>248492</v>
      </c>
    </row>
    <row r="34" spans="1:5">
      <c t="s" r="A34" s="4">
        <v>463</v>
      </c>
      <c t="n" r="B34" s="5">
        <v>3717</v>
      </c>
      <c t="n" r="C34" s="5">
        <v>3717</v>
      </c>
    </row>
    <row r="35" spans="1:5">
      <c t="s" r="A35" s="4">
        <v>32</v>
      </c>
      <c t="n" r="B35" s="5">
        <v>623311</v>
      </c>
      <c t="n" r="C35" s="5">
        <v>625377</v>
      </c>
    </row>
    <row r="36" spans="1:5">
      <c t="s" r="A36" s="4">
        <v>470</v>
      </c>
      <c t="n" r="B36" s="5">
        <v>3635</v>
      </c>
      <c t="n" r="C36" s="5">
        <v>3578</v>
      </c>
    </row>
    <row r="37" spans="1:5">
      <c t="s" r="A37" s="4">
        <v>38</v>
      </c>
      <c t="n" r="B37" s="5">
        <v>906357</v>
      </c>
      <c t="n" r="C37" s="5">
        <v>905459</v>
      </c>
    </row>
    <row r="38" spans="1:5">
      <c t="s" r="A38" s="3">
        <v>464</v>
      </c>
    </row>
    <row r="39" spans="1:5">
      <c t="s" r="A39" s="4">
        <v>471</v>
      </c>
      <c t="n" r="B39" s="5">
        <v>408732</v>
      </c>
      <c t="n" r="C39" s="5">
        <v>403801</v>
      </c>
    </row>
    <row r="40" spans="1:5">
      <c t="s" r="A40" s="4">
        <v>465</v>
      </c>
      <c t="n" r="B40" s="5">
        <v>160077</v>
      </c>
      <c t="n" r="C40" s="5">
        <v>164009</v>
      </c>
    </row>
    <row r="41" spans="1:5">
      <c t="s" r="A41" s="4">
        <v>466</v>
      </c>
      <c t="n" r="B41" s="5">
        <v>193457</v>
      </c>
      <c t="n" r="C41" s="5">
        <v>196545</v>
      </c>
    </row>
    <row r="42" spans="1:5">
      <c t="s" r="A42" s="4">
        <v>45</v>
      </c>
      <c t="n" r="B42" s="5">
        <v>762266</v>
      </c>
      <c t="n" r="C42" s="5">
        <v>764355</v>
      </c>
    </row>
    <row r="43" spans="1:5">
      <c t="s" r="A43" s="4">
        <v>467</v>
      </c>
      <c t="n" r="B43" s="5">
        <v>57983</v>
      </c>
      <c t="n" r="C43" s="5">
        <v>55962</v>
      </c>
    </row>
    <row r="44" spans="1:5">
      <c t="s" r="A44" s="4">
        <v>472</v>
      </c>
      <c t="n" r="B44" s="5">
        <v>196</v>
      </c>
      <c t="n" r="C44" s="5">
        <v>207</v>
      </c>
    </row>
    <row r="45" spans="1:5">
      <c t="s" r="A45" s="4">
        <v>468</v>
      </c>
      <c t="n" r="B45" s="5">
        <v>1007</v>
      </c>
      <c t="n" r="C45" s="5">
        <v>965</v>
      </c>
    </row>
    <row r="46" spans="1:5">
      <c t="s" r="A46" s="4">
        <v>473</v>
      </c>
      <c t="n" r="B46" s="5">
        <v>821452</v>
      </c>
      <c t="n" r="C46" s="5">
        <v>821489</v>
      </c>
    </row>
    <row r="47" spans="1:5">
      <c t="s" r="A47" s="4">
        <v>475</v>
      </c>
    </row>
    <row r="48" spans="1:5">
      <c t="s" r="A48" s="3">
        <v>461</v>
      </c>
    </row>
    <row r="49" spans="1:5">
      <c t="s" r="A49" s="4">
        <v>462</v>
      </c>
      <c t="n" r="B49" s="5">
        <v>22087</v>
      </c>
      <c t="n" r="C49" s="5">
        <v>24295</v>
      </c>
    </row>
    <row r="50" spans="1:5">
      <c t="s" r="A50" s="4">
        <v>30</v>
      </c>
      <c t="n" r="B50" s="5">
        <v>38634</v>
      </c>
      <c t="n" r="C50" s="5">
        <v>25393</v>
      </c>
    </row>
    <row r="51" spans="1:5">
      <c t="s" r="A51" s="4">
        <v>38</v>
      </c>
      <c t="n" r="B51" s="5">
        <v>60721</v>
      </c>
      <c t="n" r="C51" s="5">
        <v>49688</v>
      </c>
    </row>
    <row r="52" spans="1:5">
      <c t="s" r="A52" s="4">
        <v>476</v>
      </c>
    </row>
    <row r="53" spans="1:5">
      <c t="s" r="A53" s="3">
        <v>461</v>
      </c>
    </row>
    <row r="54" spans="1:5">
      <c t="s" r="A54" s="4">
        <v>30</v>
      </c>
      <c t="n" r="B54" s="5">
        <v>207158</v>
      </c>
      <c t="n" r="C54" s="5">
        <v>215168</v>
      </c>
    </row>
    <row r="55" spans="1:5">
      <c t="s" r="A55" s="4">
        <v>38</v>
      </c>
      <c t="n" r="B55" s="5">
        <v>207158</v>
      </c>
      <c t="n" r="C55" s="5">
        <v>215168</v>
      </c>
    </row>
    <row r="56" spans="1:5">
      <c t="s" r="A56" s="3">
        <v>464</v>
      </c>
    </row>
    <row r="57" spans="1:5">
      <c t="s" r="A57" s="4">
        <v>465</v>
      </c>
      <c t="n" r="B57" s="5">
        <v>160077</v>
      </c>
      <c t="n" r="C57" s="5">
        <v>164009</v>
      </c>
    </row>
    <row r="58" spans="1:5">
      <c t="s" r="A58" s="4">
        <v>45</v>
      </c>
      <c t="n" r="B58" s="5">
        <v>160077</v>
      </c>
      <c t="n" r="C58" s="5">
        <v>164009</v>
      </c>
    </row>
    <row r="59" spans="1:5">
      <c t="s" r="A59" s="4">
        <v>468</v>
      </c>
      <c t="n" r="B59" s="5">
        <v>1007</v>
      </c>
      <c t="n" r="C59" s="5">
        <v>965</v>
      </c>
    </row>
    <row r="60" spans="1:5">
      <c t="s" r="A60" s="4">
        <v>473</v>
      </c>
      <c t="n" r="B60" s="5">
        <v>161084</v>
      </c>
      <c t="n" r="C60" s="5">
        <v>164974</v>
      </c>
    </row>
    <row r="61" spans="1:5">
      <c t="s" r="A61" s="4">
        <v>458</v>
      </c>
    </row>
    <row r="62" spans="1:5">
      <c t="s" r="A62" s="3">
        <v>461</v>
      </c>
    </row>
    <row r="63" spans="1:5">
      <c t="s" r="A63" s="4">
        <v>30</v>
      </c>
      <c t="n" r="B63" s="5">
        <v>7815</v>
      </c>
      <c t="n" r="C63" s="5">
        <v>7931</v>
      </c>
    </row>
    <row r="64" spans="1:5">
      <c t="s" r="A64" s="4">
        <v>463</v>
      </c>
      <c t="n" r="B64" s="5">
        <v>3717</v>
      </c>
      <c t="n" r="C64" s="5">
        <v>3717</v>
      </c>
    </row>
    <row r="65" spans="1:5">
      <c t="s" r="A65" s="4">
        <v>32</v>
      </c>
      <c t="n" r="B65" s="5">
        <v>623311</v>
      </c>
      <c t="n" r="C65" s="5">
        <v>625377</v>
      </c>
    </row>
    <row r="66" spans="1:5">
      <c t="s" r="A66" s="4">
        <v>470</v>
      </c>
      <c t="n" r="B66" s="5">
        <v>3635</v>
      </c>
      <c t="n" r="C66" s="5">
        <v>3578</v>
      </c>
    </row>
    <row r="67" spans="1:5">
      <c t="s" r="A67" s="4">
        <v>38</v>
      </c>
      <c t="n" r="B67" s="5">
        <v>638478</v>
      </c>
      <c t="n" r="C67" s="5">
        <v>640603</v>
      </c>
    </row>
    <row r="68" spans="1:5">
      <c t="s" r="A68" s="3">
        <v>464</v>
      </c>
    </row>
    <row r="69" spans="1:5">
      <c t="s" r="A69" s="4">
        <v>471</v>
      </c>
      <c t="n" r="B69" s="5">
        <v>408724</v>
      </c>
      <c t="n" r="C69" s="5">
        <v>403801</v>
      </c>
    </row>
    <row r="70" spans="1:5">
      <c t="s" r="A70" s="4">
        <v>466</v>
      </c>
      <c t="n" r="B70" s="5">
        <v>193457</v>
      </c>
      <c t="n" r="C70" s="5">
        <v>196545</v>
      </c>
    </row>
    <row r="71" spans="1:5">
      <c t="s" r="A71" s="4">
        <v>45</v>
      </c>
      <c t="n" r="B71" s="5">
        <v>602181</v>
      </c>
      <c t="n" r="C71" s="5">
        <v>600346</v>
      </c>
    </row>
    <row r="72" spans="1:5">
      <c t="s" r="A72" s="4">
        <v>467</v>
      </c>
      <c t="n" r="B72" s="5">
        <v>57983</v>
      </c>
      <c t="n" r="C72" s="5">
        <v>55962</v>
      </c>
    </row>
    <row r="73" spans="1:5">
      <c t="s" r="A73" s="4">
        <v>472</v>
      </c>
      <c t="n" r="B73" s="5">
        <v>196</v>
      </c>
      <c t="n" r="C73" s="5">
        <v>207</v>
      </c>
    </row>
    <row r="74" spans="1:5">
      <c t="s" r="A74" s="4">
        <v>473</v>
      </c>
      <c t="n" r="B74" s="7">
        <v>660360</v>
      </c>
      <c t="n" r="C74" s="7">
        <v>6565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7</v>
      </c>
      <c t="s" r="B1" s="2">
        <v>2</v>
      </c>
      <c t="s" r="C1" s="2">
        <v>25</v>
      </c>
      <c t="s" r="D1" s="2">
        <v>66</v>
      </c>
      <c t="s" r="E1" s="2">
        <v>293</v>
      </c>
    </row>
    <row r="2" spans="1:5">
      <c t="s" r="A2" s="3">
        <v>478</v>
      </c>
    </row>
    <row r="3" spans="1:5">
      <c t="s" r="A3" s="4">
        <v>479</v>
      </c>
      <c t="n" r="B3" s="7">
        <v>253607</v>
      </c>
      <c t="n" r="C3" s="7">
        <v>248492</v>
      </c>
    </row>
    <row r="4" spans="1:5">
      <c t="s" r="A4" s="4">
        <v>250</v>
      </c>
    </row>
    <row r="5" spans="1:5">
      <c t="s" r="A5" s="3">
        <v>478</v>
      </c>
    </row>
    <row r="6" spans="1:5">
      <c t="s" r="A6" s="4">
        <v>479</v>
      </c>
      <c t="n" r="B6" s="5">
        <v>38634</v>
      </c>
      <c t="n" r="C6" s="5">
        <v>25393</v>
      </c>
    </row>
    <row r="7" spans="1:5">
      <c t="s" r="A7" s="4">
        <v>251</v>
      </c>
    </row>
    <row r="8" spans="1:5">
      <c t="s" r="A8" s="3">
        <v>478</v>
      </c>
    </row>
    <row r="9" spans="1:5">
      <c t="s" r="A9" s="4">
        <v>479</v>
      </c>
      <c t="n" r="B9" s="5">
        <v>109059</v>
      </c>
      <c t="n" r="C9" s="5">
        <v>119234</v>
      </c>
    </row>
    <row r="10" spans="1:5">
      <c t="s" r="A10" s="4">
        <v>252</v>
      </c>
    </row>
    <row r="11" spans="1:5">
      <c t="s" r="A11" s="3">
        <v>478</v>
      </c>
    </row>
    <row r="12" spans="1:5">
      <c t="s" r="A12" s="4">
        <v>479</v>
      </c>
      <c t="n" r="B12" s="5">
        <v>26040</v>
      </c>
      <c t="n" r="C12" s="5">
        <v>29562</v>
      </c>
    </row>
    <row r="13" spans="1:5">
      <c t="s" r="A13" s="4">
        <v>253</v>
      </c>
    </row>
    <row r="14" spans="1:5">
      <c t="s" r="A14" s="3">
        <v>478</v>
      </c>
    </row>
    <row r="15" spans="1:5">
      <c t="s" r="A15" s="4">
        <v>479</v>
      </c>
      <c t="n" r="B15" s="5">
        <v>79874</v>
      </c>
      <c t="n" r="C15" s="5">
        <v>74303</v>
      </c>
    </row>
    <row r="16" spans="1:5">
      <c t="s" r="A16" s="4">
        <v>475</v>
      </c>
    </row>
    <row r="17" spans="1:5">
      <c t="s" r="A17" s="3">
        <v>478</v>
      </c>
    </row>
    <row r="18" spans="1:5">
      <c t="s" r="A18" s="4">
        <v>479</v>
      </c>
      <c t="n" r="B18" s="5">
        <v>38634</v>
      </c>
      <c t="n" r="C18" s="5">
        <v>25393</v>
      </c>
    </row>
    <row r="19" spans="1:5">
      <c t="s" r="A19" s="4">
        <v>480</v>
      </c>
    </row>
    <row r="20" spans="1:5">
      <c t="s" r="A20" s="3">
        <v>478</v>
      </c>
    </row>
    <row r="21" spans="1:5">
      <c t="s" r="A21" s="4">
        <v>479</v>
      </c>
      <c t="n" r="B21" s="5">
        <v>38634</v>
      </c>
      <c t="n" r="C21" s="5">
        <v>25393</v>
      </c>
    </row>
    <row r="22" spans="1:5">
      <c t="s" r="A22" s="4">
        <v>481</v>
      </c>
    </row>
    <row r="23" spans="1:5">
      <c t="s" r="A23" s="3">
        <v>478</v>
      </c>
    </row>
    <row r="24" spans="1:5">
      <c t="s" r="A24" s="4">
        <v>479</v>
      </c>
      <c t="n" r="B24" s="5">
        <v>38634</v>
      </c>
      <c t="n" r="C24" s="5">
        <v>25393</v>
      </c>
    </row>
    <row r="25" spans="1:5">
      <c t="s" r="A25" s="4">
        <v>476</v>
      </c>
    </row>
    <row r="26" spans="1:5">
      <c t="s" r="A26" s="3">
        <v>478</v>
      </c>
    </row>
    <row r="27" spans="1:5">
      <c t="s" r="A27" s="4">
        <v>479</v>
      </c>
      <c t="n" r="B27" s="5">
        <v>207158</v>
      </c>
      <c t="n" r="C27" s="5">
        <v>215168</v>
      </c>
    </row>
    <row r="28" spans="1:5">
      <c t="s" r="A28" s="4">
        <v>482</v>
      </c>
    </row>
    <row r="29" spans="1:5">
      <c t="s" r="A29" s="3">
        <v>478</v>
      </c>
    </row>
    <row r="30" spans="1:5">
      <c t="s" r="A30" s="4">
        <v>479</v>
      </c>
      <c t="n" r="B30" s="5">
        <v>207158</v>
      </c>
      <c t="n" r="C30" s="5">
        <v>215168</v>
      </c>
    </row>
    <row r="31" spans="1:5">
      <c t="s" r="A31" s="4">
        <v>483</v>
      </c>
    </row>
    <row r="32" spans="1:5">
      <c t="s" r="A32" s="3">
        <v>478</v>
      </c>
    </row>
    <row r="33" spans="1:5">
      <c t="s" r="A33" s="4">
        <v>479</v>
      </c>
      <c t="n" r="B33" s="5">
        <v>109059</v>
      </c>
      <c t="n" r="C33" s="5">
        <v>119234</v>
      </c>
    </row>
    <row r="34" spans="1:5">
      <c t="s" r="A34" s="4">
        <v>484</v>
      </c>
    </row>
    <row r="35" spans="1:5">
      <c t="s" r="A35" s="3">
        <v>478</v>
      </c>
    </row>
    <row r="36" spans="1:5">
      <c t="s" r="A36" s="4">
        <v>479</v>
      </c>
      <c t="n" r="B36" s="5">
        <v>26040</v>
      </c>
      <c t="n" r="C36" s="5">
        <v>29562</v>
      </c>
    </row>
    <row r="37" spans="1:5">
      <c t="s" r="A37" s="4">
        <v>485</v>
      </c>
    </row>
    <row r="38" spans="1:5">
      <c t="s" r="A38" s="3">
        <v>478</v>
      </c>
    </row>
    <row r="39" spans="1:5">
      <c t="s" r="A39" s="4">
        <v>479</v>
      </c>
      <c t="n" r="B39" s="5">
        <v>72059</v>
      </c>
      <c t="n" r="C39" s="5">
        <v>66372</v>
      </c>
    </row>
    <row r="40" spans="1:5">
      <c t="s" r="A40" s="4">
        <v>458</v>
      </c>
    </row>
    <row r="41" spans="1:5">
      <c t="s" r="A41" s="3">
        <v>478</v>
      </c>
    </row>
    <row r="42" spans="1:5">
      <c t="s" r="A42" s="4">
        <v>479</v>
      </c>
      <c t="n" r="B42" s="5">
        <v>7815</v>
      </c>
      <c t="n" r="C42" s="5">
        <v>7931</v>
      </c>
    </row>
    <row r="43" spans="1:5">
      <c t="s" r="A43" s="4">
        <v>486</v>
      </c>
    </row>
    <row r="44" spans="1:5">
      <c t="s" r="A44" s="3">
        <v>478</v>
      </c>
    </row>
    <row r="45" spans="1:5">
      <c t="s" r="A45" s="4">
        <v>479</v>
      </c>
      <c t="n" r="B45" s="5">
        <v>7815</v>
      </c>
      <c t="n" r="C45" s="5">
        <v>7931</v>
      </c>
    </row>
    <row r="46" spans="1:5">
      <c t="s" r="A46" s="4">
        <v>487</v>
      </c>
    </row>
    <row r="47" spans="1:5">
      <c t="s" r="A47" s="3">
        <v>478</v>
      </c>
    </row>
    <row r="48" spans="1:5">
      <c t="s" r="A48" s="4">
        <v>479</v>
      </c>
      <c t="n" r="B48" s="5">
        <v>7815</v>
      </c>
      <c t="n" r="C48" s="5">
        <v>7931</v>
      </c>
      <c t="n" r="D48" s="7">
        <v>8074</v>
      </c>
      <c t="n" r="E48" s="7">
        <v>10346</v>
      </c>
    </row>
    <row r="49" spans="1:5">
      <c t="s" r="A49" s="4">
        <v>488</v>
      </c>
    </row>
    <row r="50" spans="1:5">
      <c t="s" r="A50" s="3">
        <v>478</v>
      </c>
    </row>
    <row r="51" spans="1:5">
      <c t="s" r="A51" s="4">
        <v>479</v>
      </c>
      <c t="n" r="B51" s="7">
        <v>7815</v>
      </c>
      <c t="n" r="C51" s="7">
        <v>79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v>
      </c>
      <c t="s" r="C2" s="2">
        <v>66</v>
      </c>
    </row>
    <row r="3" spans="1:3">
      <c t="s" r="A3" s="3">
        <v>490</v>
      </c>
    </row>
    <row r="4" spans="1:3">
      <c t="s" r="A4" s="4">
        <v>491</v>
      </c>
      <c t="n" r="B4" s="7">
        <v>248492</v>
      </c>
    </row>
    <row r="5" spans="1:3">
      <c t="s" r="A5" s="4">
        <v>435</v>
      </c>
      <c t="n" r="B5" s="5">
        <v>253607</v>
      </c>
    </row>
    <row r="6" spans="1:3">
      <c t="s" r="A6" s="4">
        <v>253</v>
      </c>
    </row>
    <row r="7" spans="1:3">
      <c t="s" r="A7" s="3">
        <v>490</v>
      </c>
    </row>
    <row r="8" spans="1:3">
      <c t="s" r="A8" s="4">
        <v>491</v>
      </c>
      <c t="n" r="B8" s="5">
        <v>74303</v>
      </c>
    </row>
    <row r="9" spans="1:3">
      <c t="s" r="A9" s="4">
        <v>435</v>
      </c>
      <c t="n" r="B9" s="5">
        <v>79874</v>
      </c>
    </row>
    <row r="10" spans="1:3">
      <c t="s" r="A10" s="4">
        <v>458</v>
      </c>
    </row>
    <row r="11" spans="1:3">
      <c t="s" r="A11" s="3">
        <v>490</v>
      </c>
    </row>
    <row r="12" spans="1:3">
      <c t="s" r="A12" s="4">
        <v>491</v>
      </c>
      <c t="n" r="B12" s="5">
        <v>7931</v>
      </c>
    </row>
    <row r="13" spans="1:3">
      <c t="s" r="A13" s="4">
        <v>435</v>
      </c>
      <c t="n" r="B13" s="5">
        <v>7815</v>
      </c>
    </row>
    <row r="14" spans="1:3">
      <c t="s" r="A14" s="4">
        <v>487</v>
      </c>
    </row>
    <row r="15" spans="1:3">
      <c t="s" r="A15" s="3">
        <v>490</v>
      </c>
    </row>
    <row r="16" spans="1:3">
      <c t="s" r="A16" s="4">
        <v>491</v>
      </c>
      <c t="n" r="B16" s="5">
        <v>7931</v>
      </c>
      <c t="n" r="C16" s="7">
        <v>10346</v>
      </c>
    </row>
    <row r="17" spans="1:3">
      <c t="s" r="A17" s="4">
        <v>492</v>
      </c>
      <c t="n" r="B17" s="5">
        <v>84</v>
      </c>
      <c t="n" r="C17" s="5">
        <v>-1452</v>
      </c>
    </row>
    <row r="18" spans="1:3">
      <c t="s" r="A18" s="4">
        <v>493</v>
      </c>
      <c t="n" r="B18" s="5">
        <v>-200</v>
      </c>
      <c t="n" r="C18" s="5">
        <v>-820</v>
      </c>
    </row>
    <row r="19" spans="1:3">
      <c t="s" r="A19" s="4">
        <v>435</v>
      </c>
      <c t="n" r="B19" s="5">
        <v>7815</v>
      </c>
      <c t="n" r="C19" s="5">
        <v>8074</v>
      </c>
    </row>
    <row r="20" spans="1:3">
      <c t="s" r="A20" s="4">
        <v>494</v>
      </c>
    </row>
    <row r="21" spans="1:3">
      <c t="s" r="A21" s="3">
        <v>490</v>
      </c>
    </row>
    <row r="22" spans="1:3">
      <c t="s" r="A22" s="4">
        <v>491</v>
      </c>
      <c t="n" r="B22" s="5">
        <v>6638</v>
      </c>
      <c t="n" r="C22" s="5">
        <v>8802</v>
      </c>
    </row>
    <row r="23" spans="1:3">
      <c t="s" r="A23" s="4">
        <v>492</v>
      </c>
      <c t="n" r="B23" s="5">
        <v>-6</v>
      </c>
      <c t="n" r="C23" s="5">
        <v>-1093</v>
      </c>
    </row>
    <row r="24" spans="1:3">
      <c t="s" r="A24" s="4">
        <v>493</v>
      </c>
      <c t="n" r="B24" s="5">
        <v>-200</v>
      </c>
      <c t="n" r="C24" s="5">
        <v>-820</v>
      </c>
    </row>
    <row r="25" spans="1:3">
      <c t="s" r="A25" s="4">
        <v>435</v>
      </c>
      <c t="n" r="B25" s="5">
        <v>6432</v>
      </c>
      <c t="n" r="C25" s="5">
        <v>6889</v>
      </c>
    </row>
    <row r="26" spans="1:3">
      <c t="s" r="A26" s="4">
        <v>495</v>
      </c>
    </row>
    <row r="27" spans="1:3">
      <c t="s" r="A27" s="3">
        <v>490</v>
      </c>
    </row>
    <row r="28" spans="1:3">
      <c t="s" r="A28" s="4">
        <v>491</v>
      </c>
      <c t="n" r="B28" s="5">
        <v>1293</v>
      </c>
      <c t="n" r="C28" s="5">
        <v>1544</v>
      </c>
    </row>
    <row r="29" spans="1:3">
      <c t="s" r="A29" s="4">
        <v>492</v>
      </c>
      <c t="n" r="B29" s="5">
        <v>90</v>
      </c>
      <c t="n" r="C29" s="5">
        <v>-359</v>
      </c>
    </row>
    <row r="30" spans="1:3">
      <c t="s" r="A30" s="4">
        <v>435</v>
      </c>
      <c t="n" r="B30" s="7">
        <v>1383</v>
      </c>
      <c t="n" r="C30" s="7">
        <v>11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74"/>
    <col customWidth="1" max="3" min="3" width="16"/>
  </cols>
  <sheetData>
    <row r="1" spans="1:3">
      <c t="s" r="A1" s="1">
        <v>496</v>
      </c>
      <c t="s" r="B1" s="2">
        <v>1</v>
      </c>
      <c t="s" r="C1" s="2">
        <v>228</v>
      </c>
    </row>
    <row r="2" spans="1:3">
      <c t="s" r="B2" s="2">
        <v>2</v>
      </c>
      <c t="s" r="C2" s="2">
        <v>25</v>
      </c>
    </row>
    <row r="3" spans="1:3">
      <c t="s" r="A3" s="4">
        <v>251</v>
      </c>
    </row>
    <row r="4" spans="1:3">
      <c t="s" r="A4" s="3">
        <v>451</v>
      </c>
    </row>
    <row r="5" spans="1:3">
      <c t="s" r="A5" s="4">
        <v>249</v>
      </c>
      <c t="n" r="B5" s="7">
        <v>7815</v>
      </c>
      <c t="n" r="C5" s="7">
        <v>7931</v>
      </c>
    </row>
    <row r="6" spans="1:3">
      <c t="s" r="A6" s="4">
        <v>497</v>
      </c>
      <c t="s" r="B6" s="4">
        <v>498</v>
      </c>
    </row>
    <row r="7" spans="1:3">
      <c t="s" r="A7" s="4">
        <v>499</v>
      </c>
      <c t="s" r="B7" s="4">
        <v>500</v>
      </c>
    </row>
    <row r="8" spans="1:3">
      <c t="s" r="A8" s="4">
        <v>501</v>
      </c>
    </row>
    <row r="9" spans="1:3">
      <c t="s" r="A9" s="3">
        <v>451</v>
      </c>
    </row>
    <row r="10" spans="1:3">
      <c t="s" r="A10" s="4">
        <v>249</v>
      </c>
      <c t="n" r="B10" s="7">
        <v>1308</v>
      </c>
      <c t="n" r="C10" s="5">
        <v>1456</v>
      </c>
    </row>
    <row r="11" spans="1:3">
      <c t="s" r="A11" s="4">
        <v>497</v>
      </c>
      <c t="s" r="B11" s="4">
        <v>502</v>
      </c>
    </row>
    <row r="12" spans="1:3">
      <c t="s" r="A12" s="4">
        <v>499</v>
      </c>
      <c t="s" r="B12" s="4">
        <v>503</v>
      </c>
    </row>
    <row r="13" spans="1:3">
      <c t="s" r="A13" s="4">
        <v>504</v>
      </c>
    </row>
    <row r="14" spans="1:3">
      <c t="s" r="A14" s="3">
        <v>451</v>
      </c>
    </row>
    <row r="15" spans="1:3">
      <c t="s" r="A15" s="4">
        <v>249</v>
      </c>
      <c t="n" r="C15" s="5">
        <v>21</v>
      </c>
    </row>
    <row r="16" spans="1:3">
      <c t="s" r="A16" s="4">
        <v>497</v>
      </c>
      <c t="s" r="B16" s="4">
        <v>505</v>
      </c>
    </row>
    <row r="17" spans="1:3">
      <c t="s" r="A17" s="4">
        <v>499</v>
      </c>
      <c t="s" r="B17" s="4">
        <v>506</v>
      </c>
    </row>
    <row r="18" spans="1:3">
      <c t="s" r="A18" s="4">
        <v>507</v>
      </c>
    </row>
    <row r="19" spans="1:3">
      <c t="s" r="A19" s="3">
        <v>451</v>
      </c>
    </row>
    <row r="20" spans="1:3">
      <c t="s" r="A20" s="4">
        <v>249</v>
      </c>
      <c t="n" r="C20" s="7">
        <v>23</v>
      </c>
    </row>
    <row r="21" spans="1:3">
      <c t="s" r="A21" s="4">
        <v>497</v>
      </c>
      <c t="s" r="B21" s="4">
        <v>505</v>
      </c>
    </row>
    <row r="22" spans="1:3">
      <c t="s" r="A22" s="4">
        <v>499</v>
      </c>
      <c t="s" r="B22" s="4">
        <v>506</v>
      </c>
    </row>
    <row r="23" spans="1:3">
      <c t="s" r="A23" s="4">
        <v>508</v>
      </c>
    </row>
    <row r="24" spans="1:3">
      <c t="s" r="A24" s="3">
        <v>451</v>
      </c>
    </row>
    <row r="25" spans="1:3">
      <c t="s" r="A25" s="4">
        <v>509</v>
      </c>
      <c t="s" r="B25" s="4">
        <v>510</v>
      </c>
      <c t="s" r="C25" s="4">
        <v>510</v>
      </c>
    </row>
    <row r="26" spans="1:3">
      <c t="s" r="A26" s="4">
        <v>511</v>
      </c>
    </row>
    <row r="27" spans="1:3">
      <c t="s" r="A27" s="3">
        <v>451</v>
      </c>
    </row>
    <row r="28" spans="1:3">
      <c t="s" r="A28" s="4">
        <v>509</v>
      </c>
      <c t="s" r="B28" s="4">
        <v>510</v>
      </c>
      <c t="s" r="C28" s="4">
        <v>510</v>
      </c>
    </row>
    <row r="29" spans="1:3">
      <c t="s" r="A29" s="4">
        <v>512</v>
      </c>
    </row>
    <row r="30" spans="1:3">
      <c t="s" r="A30" s="3">
        <v>451</v>
      </c>
    </row>
    <row r="31" spans="1:3">
      <c t="s" r="A31" s="4">
        <v>509</v>
      </c>
      <c t="s" r="C31" s="4">
        <v>510</v>
      </c>
    </row>
    <row r="32" spans="1:3">
      <c t="s" r="A32" s="4">
        <v>513</v>
      </c>
    </row>
    <row r="33" spans="1:3">
      <c t="s" r="A33" s="3">
        <v>451</v>
      </c>
    </row>
    <row r="34" spans="1:3">
      <c t="s" r="A34" s="4">
        <v>509</v>
      </c>
      <c t="s" r="C34" s="4">
        <v>510</v>
      </c>
    </row>
    <row r="35" spans="1:3">
      <c t="s" r="A35" s="4">
        <v>514</v>
      </c>
    </row>
    <row r="36" spans="1:3">
      <c t="s" r="A36" s="3">
        <v>451</v>
      </c>
    </row>
    <row r="37" spans="1:3">
      <c t="s" r="A37" s="4">
        <v>509</v>
      </c>
      <c t="s" r="B37" s="4">
        <v>515</v>
      </c>
      <c t="s" r="C37" s="4">
        <v>515</v>
      </c>
    </row>
    <row r="38" spans="1:3">
      <c t="s" r="A38" s="4">
        <v>516</v>
      </c>
    </row>
    <row r="39" spans="1:3">
      <c t="s" r="A39" s="3">
        <v>451</v>
      </c>
    </row>
    <row r="40" spans="1:3">
      <c t="s" r="A40" s="4">
        <v>509</v>
      </c>
      <c t="s" r="B40" s="4">
        <v>517</v>
      </c>
      <c t="s" r="C40" s="4">
        <v>517</v>
      </c>
    </row>
    <row r="41" spans="1:3">
      <c t="s" r="A41" s="4">
        <v>518</v>
      </c>
    </row>
    <row r="42" spans="1:3">
      <c t="s" r="A42" s="3">
        <v>451</v>
      </c>
    </row>
    <row r="43" spans="1:3">
      <c t="s" r="A43" s="4">
        <v>509</v>
      </c>
      <c t="s" r="C43" s="4">
        <v>519</v>
      </c>
    </row>
    <row r="44" spans="1:3">
      <c t="s" r="A44" s="4">
        <v>520</v>
      </c>
    </row>
    <row r="45" spans="1:3">
      <c t="s" r="A45" s="3">
        <v>451</v>
      </c>
    </row>
    <row r="46" spans="1:3">
      <c t="s" r="A46" s="4">
        <v>509</v>
      </c>
      <c t="s" r="C46" s="4">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25</v>
      </c>
    </row>
    <row r="2" spans="1:3">
      <c t="s" r="A2" s="4">
        <v>501</v>
      </c>
    </row>
    <row r="3" spans="1:3">
      <c t="s" r="A3" s="3">
        <v>451</v>
      </c>
    </row>
    <row r="4" spans="1:3">
      <c t="s" r="A4" s="4">
        <v>522</v>
      </c>
      <c t="n" r="B4" s="7">
        <v>1308</v>
      </c>
      <c t="n" r="C4" s="7">
        <v>1456</v>
      </c>
    </row>
    <row r="5" spans="1:3">
      <c t="s" r="A5" s="4">
        <v>504</v>
      </c>
    </row>
    <row r="6" spans="1:3">
      <c t="s" r="A6" s="3">
        <v>451</v>
      </c>
    </row>
    <row r="7" spans="1:3">
      <c t="s" r="A7" s="4">
        <v>522</v>
      </c>
      <c t="n" r="C7" s="5">
        <v>21</v>
      </c>
    </row>
    <row r="8" spans="1:3">
      <c t="s" r="A8" s="4">
        <v>507</v>
      </c>
    </row>
    <row r="9" spans="1:3">
      <c t="s" r="A9" s="3">
        <v>451</v>
      </c>
    </row>
    <row r="10" spans="1:3">
      <c t="s" r="A10" s="4">
        <v>522</v>
      </c>
      <c t="n" r="C10" s="5">
        <v>23</v>
      </c>
    </row>
    <row r="11" spans="1:3">
      <c t="s" r="A11" s="4">
        <v>523</v>
      </c>
    </row>
    <row r="12" spans="1:3">
      <c t="s" r="A12" s="3">
        <v>451</v>
      </c>
    </row>
    <row r="13" spans="1:3">
      <c t="s" r="A13" s="4">
        <v>522</v>
      </c>
      <c t="n" r="B13" s="7">
        <v>1308</v>
      </c>
      <c t="n" r="C13" s="5">
        <v>1456</v>
      </c>
    </row>
    <row r="14" spans="1:3">
      <c t="s" r="A14" s="4">
        <v>524</v>
      </c>
    </row>
    <row r="15" spans="1:3">
      <c t="s" r="A15" s="3">
        <v>451</v>
      </c>
    </row>
    <row r="16" spans="1:3">
      <c t="s" r="A16" s="4">
        <v>522</v>
      </c>
      <c t="n" r="C16" s="5">
        <v>21</v>
      </c>
    </row>
    <row r="17" spans="1:3">
      <c t="s" r="A17" s="4">
        <v>525</v>
      </c>
    </row>
    <row r="18" spans="1:3">
      <c t="s" r="A18" s="3">
        <v>451</v>
      </c>
    </row>
    <row r="19" spans="1:3">
      <c t="s" r="A19" s="4">
        <v>522</v>
      </c>
      <c t="n" r="C19" s="7">
        <v>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26</v>
      </c>
      <c t="s" r="B1" s="2">
        <v>241</v>
      </c>
    </row>
    <row r="2" spans="1:2">
      <c t="s" r="A2" s="3">
        <v>527</v>
      </c>
    </row>
    <row r="3" spans="1:2">
      <c t="s" r="A3" s="4">
        <v>528</v>
      </c>
      <c t="n" r="B3" s="7">
        <v>5100</v>
      </c>
    </row>
    <row r="4" spans="1:2">
      <c t="s" r="A4" s="4">
        <v>529</v>
      </c>
      <c t="n" r="B4" s="7">
        <v>529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30</v>
      </c>
      <c t="s" r="B1" s="2">
        <v>241</v>
      </c>
    </row>
    <row r="2" spans="1:2">
      <c t="s" r="A2" s="3">
        <v>531</v>
      </c>
    </row>
    <row r="3" spans="1:2">
      <c t="s" r="A3" s="4">
        <v>532</v>
      </c>
      <c t="n" r="B3" s="7">
        <v>52940</v>
      </c>
    </row>
    <row r="4" spans="1:2">
      <c t="s" r="A4" s="4">
        <v>533</v>
      </c>
    </row>
    <row r="5" spans="1:2">
      <c t="s" r="A5" s="3">
        <v>531</v>
      </c>
    </row>
    <row r="6" spans="1:2">
      <c t="s" r="A6" s="4">
        <v>532</v>
      </c>
      <c t="n" r="B6" s="5">
        <v>52940</v>
      </c>
    </row>
    <row r="7" spans="1:2">
      <c t="s" r="A7" s="4">
        <v>534</v>
      </c>
    </row>
    <row r="8" spans="1:2">
      <c t="s" r="A8" s="3">
        <v>531</v>
      </c>
    </row>
    <row r="9" spans="1:2">
      <c t="s" r="A9" s="4">
        <v>532</v>
      </c>
      <c t="n" r="B9" s="5">
        <v>35979</v>
      </c>
    </row>
    <row r="10" spans="1:2">
      <c t="s" r="A10" s="4">
        <v>535</v>
      </c>
    </row>
    <row r="11" spans="1:2">
      <c t="s" r="A11" s="3">
        <v>531</v>
      </c>
    </row>
    <row r="12" spans="1:2">
      <c t="s" r="A12" s="4">
        <v>532</v>
      </c>
      <c t="n" r="B12" s="7">
        <v>169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66</v>
      </c>
    </row>
    <row r="3" spans="1:3">
      <c t="s" r="A3" s="3">
        <v>114</v>
      </c>
    </row>
    <row r="4" spans="1:3">
      <c t="s" r="A4" s="4">
        <v>115</v>
      </c>
      <c t="n" r="B4" s="7">
        <v>4948</v>
      </c>
      <c t="n" r="C4" s="7">
        <v>4511</v>
      </c>
    </row>
    <row r="5" spans="1:3">
      <c t="s" r="A5" s="3">
        <v>116</v>
      </c>
    </row>
    <row r="6" spans="1:3">
      <c t="s" r="A6" s="4">
        <v>117</v>
      </c>
      <c t="n" r="B6" s="5">
        <v>780</v>
      </c>
      <c t="n" r="C6" s="5">
        <v>719</v>
      </c>
    </row>
    <row r="7" spans="1:3">
      <c t="s" r="A7" s="4">
        <v>118</v>
      </c>
      <c t="n" r="B7" s="5">
        <v>610</v>
      </c>
      <c t="n" r="C7" s="5">
        <v>809</v>
      </c>
    </row>
    <row r="8" spans="1:3">
      <c t="s" r="A8" s="4">
        <v>119</v>
      </c>
      <c t="n" r="B8" s="5">
        <v>183</v>
      </c>
      <c t="n" r="C8" s="5">
        <v>166</v>
      </c>
    </row>
    <row r="9" spans="1:3">
      <c t="s" r="A9" s="4">
        <v>120</v>
      </c>
      <c t="n" r="B9" s="5">
        <v>161</v>
      </c>
      <c t="n" r="C9" s="5">
        <v>240</v>
      </c>
    </row>
    <row r="10" spans="1:3">
      <c t="s" r="A10" s="4">
        <v>121</v>
      </c>
      <c t="n" r="B10" s="5">
        <v>133</v>
      </c>
      <c t="n" r="C10" s="5">
        <v>125</v>
      </c>
    </row>
    <row r="11" spans="1:3">
      <c t="s" r="A11" s="4">
        <v>122</v>
      </c>
      <c t="n" r="B11" s="5">
        <v>297</v>
      </c>
      <c t="n" r="C11" s="5">
        <v>872</v>
      </c>
    </row>
    <row r="12" spans="1:3">
      <c t="s" r="A12" s="4">
        <v>123</v>
      </c>
      <c t="n" r="B12" s="5">
        <v>-348</v>
      </c>
      <c t="n" r="C12" s="5">
        <v>-292</v>
      </c>
    </row>
    <row r="13" spans="1:3">
      <c t="s" r="A13" s="4">
        <v>124</v>
      </c>
      <c t="n" r="B13" s="5">
        <v>-24883</v>
      </c>
      <c t="n" r="C13" s="5">
        <v>-15856</v>
      </c>
    </row>
    <row r="14" spans="1:3">
      <c t="s" r="A14" s="4">
        <v>125</v>
      </c>
      <c t="n" r="B14" s="5">
        <v>24664</v>
      </c>
      <c t="n" r="C14" s="5">
        <v>19906</v>
      </c>
    </row>
    <row r="15" spans="1:3">
      <c t="s" r="A15" s="4">
        <v>126</v>
      </c>
      <c t="n" r="B15" s="5">
        <v>11</v>
      </c>
      <c t="n" r="C15" s="5">
        <v>58</v>
      </c>
    </row>
    <row r="16" spans="1:3">
      <c t="s" r="A16" s="4">
        <v>127</v>
      </c>
      <c t="n" r="B16" s="5">
        <v>-246</v>
      </c>
      <c t="n" r="C16" s="5">
        <v>-302</v>
      </c>
    </row>
    <row r="17" spans="1:3">
      <c t="s" r="A17" s="4">
        <v>128</v>
      </c>
      <c t="n" r="B17" s="5">
        <v>-1918</v>
      </c>
      <c t="n" r="C17" s="5">
        <v>-1381</v>
      </c>
    </row>
    <row r="18" spans="1:3">
      <c t="s" r="A18" s="4">
        <v>129</v>
      </c>
      <c t="n" r="B18" s="5">
        <v>4392</v>
      </c>
      <c t="n" r="C18" s="5">
        <v>9575</v>
      </c>
    </row>
    <row r="19" spans="1:3">
      <c t="s" r="A19" s="3">
        <v>130</v>
      </c>
    </row>
    <row r="20" spans="1:3">
      <c t="s" r="A20" s="4">
        <v>131</v>
      </c>
      <c t="n" r="B20" s="5">
        <v>5304</v>
      </c>
      <c t="n" r="C20" s="5">
        <v>10850</v>
      </c>
    </row>
    <row r="21" spans="1:3">
      <c t="s" r="A21" s="4">
        <v>132</v>
      </c>
      <c t="n" r="B21" s="5">
        <v>30026</v>
      </c>
      <c t="n" r="C21" s="5">
        <v>29290</v>
      </c>
    </row>
    <row r="22" spans="1:3">
      <c t="s" r="A22" s="4">
        <v>133</v>
      </c>
      <c t="n" r="B22" s="5">
        <v>-41160</v>
      </c>
    </row>
    <row r="23" spans="1:3">
      <c t="s" r="A23" s="4">
        <v>134</v>
      </c>
      <c t="n" r="B23" s="5">
        <v>53</v>
      </c>
    </row>
    <row r="24" spans="1:3">
      <c t="s" r="A24" s="4">
        <v>135</v>
      </c>
      <c t="n" r="B24" s="5">
        <v>-794</v>
      </c>
      <c t="n" r="C24" s="5">
        <v>-1972</v>
      </c>
    </row>
    <row r="25" spans="1:3">
      <c t="s" r="A25" s="4">
        <v>136</v>
      </c>
      <c t="n" r="B25" s="5">
        <v>1279</v>
      </c>
      <c t="n" r="C25" s="5">
        <v>-25812</v>
      </c>
    </row>
    <row r="26" spans="1:3">
      <c t="s" r="A26" s="4">
        <v>137</v>
      </c>
      <c t="n" r="B26" s="5">
        <v>-5292</v>
      </c>
      <c t="n" r="C26" s="5">
        <v>12356</v>
      </c>
    </row>
    <row r="27" spans="1:3">
      <c t="s" r="A27" s="3">
        <v>138</v>
      </c>
    </row>
    <row r="28" spans="1:3">
      <c t="s" r="A28" s="4">
        <v>139</v>
      </c>
      <c t="n" r="B28" s="5">
        <v>-912</v>
      </c>
      <c t="n" r="C28" s="5">
        <v>-15392</v>
      </c>
    </row>
    <row r="29" spans="1:3">
      <c t="s" r="A29" s="4">
        <v>140</v>
      </c>
      <c t="n" r="B29" s="5">
        <v>2021</v>
      </c>
      <c t="n" r="C29" s="5">
        <v>310</v>
      </c>
    </row>
    <row r="30" spans="1:3">
      <c t="s" r="A30" s="4">
        <v>141</v>
      </c>
      <c t="n" r="C30" s="5">
        <v>-4500</v>
      </c>
    </row>
    <row r="31" spans="1:3">
      <c t="s" r="A31" s="4">
        <v>142</v>
      </c>
      <c t="n" r="B31" s="5">
        <v>-490</v>
      </c>
      <c t="n" r="C31" s="5">
        <v>-576</v>
      </c>
    </row>
    <row r="32" spans="1:3">
      <c t="s" r="A32" s="4">
        <v>143</v>
      </c>
      <c t="n" r="B32" s="5">
        <v>-1927</v>
      </c>
      <c t="n" r="C32" s="5">
        <v>-1938</v>
      </c>
    </row>
    <row r="33" spans="1:3">
      <c t="s" r="A33" s="4">
        <v>144</v>
      </c>
      <c t="n" r="B33" s="5">
        <v>-1308</v>
      </c>
      <c t="n" r="C33" s="5">
        <v>-22096</v>
      </c>
    </row>
    <row r="34" spans="1:3">
      <c t="s" r="A34" s="4">
        <v>145</v>
      </c>
      <c t="n" r="B34" s="5">
        <v>-2208</v>
      </c>
      <c t="n" r="C34" s="5">
        <v>-165</v>
      </c>
    </row>
    <row r="35" spans="1:3">
      <c t="s" r="A35" s="4">
        <v>146</v>
      </c>
      <c t="n" r="B35" s="5">
        <v>24295</v>
      </c>
      <c t="n" r="C35" s="5">
        <v>19263</v>
      </c>
    </row>
    <row r="36" spans="1:3">
      <c t="s" r="A36" s="4">
        <v>147</v>
      </c>
      <c t="n" r="B36" s="5">
        <v>22087</v>
      </c>
      <c t="n" r="C36" s="5">
        <v>19098</v>
      </c>
    </row>
    <row r="37" spans="1:3">
      <c t="s" r="A37" s="3">
        <v>148</v>
      </c>
    </row>
    <row r="38" spans="1:3">
      <c t="s" r="A38" s="4">
        <v>149</v>
      </c>
      <c t="n" r="B38" s="5">
        <v>1739</v>
      </c>
      <c t="n" r="C38" s="5">
        <v>2015</v>
      </c>
    </row>
    <row r="39" spans="1:3">
      <c t="s" r="A39" s="4">
        <v>150</v>
      </c>
      <c t="n" r="B39" s="5">
        <v>2271</v>
      </c>
      <c t="n" r="C39" s="5">
        <v>837</v>
      </c>
    </row>
    <row r="40" spans="1:3">
      <c t="s" r="A40" s="3">
        <v>151</v>
      </c>
    </row>
    <row r="41" spans="1:3">
      <c t="s" r="A41" s="4">
        <v>152</v>
      </c>
      <c t="n" r="B41" s="7">
        <v>46</v>
      </c>
      <c t="n" r="C41" s="7">
        <v>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asis of Presentation</vt:lpstr>
      <vt:lpstr>Asset Purchases</vt:lpstr>
      <vt:lpstr>Securities</vt:lpstr>
      <vt:lpstr>Loans</vt:lpstr>
      <vt:lpstr>Earnings Per Share</vt:lpstr>
      <vt:lpstr>Fair Value of Instruments</vt:lpstr>
      <vt:lpstr>Federal Funds Purchased and Sec</vt:lpstr>
      <vt:lpstr>Asset Purchases (Tables)</vt:lpstr>
      <vt:lpstr>Securities (Tables)</vt:lpstr>
      <vt:lpstr>Loans (Tables)</vt:lpstr>
      <vt:lpstr>Earnings Per Share (Tables)</vt:lpstr>
      <vt:lpstr>Fair Value of Instruments (Tabl</vt:lpstr>
      <vt:lpstr>Federal Funds Purchased and S18</vt:lpstr>
      <vt:lpstr>Asset Purchases - Additional In</vt:lpstr>
      <vt:lpstr>Asset Purchases - Amortization </vt:lpstr>
      <vt:lpstr>Securities - Amortized Cost and</vt:lpstr>
      <vt:lpstr>Securities - Additional Informa</vt:lpstr>
      <vt:lpstr>Securities - Gross Unrealized L</vt:lpstr>
      <vt:lpstr>Securities - Gross Realized Gai</vt:lpstr>
      <vt:lpstr>Securities - Amortized Cost a25</vt:lpstr>
      <vt:lpstr>Loans - Additional Information </vt:lpstr>
      <vt:lpstr>Loans - Loans (Detail)</vt:lpstr>
      <vt:lpstr>Loans - Maturity Schedule by Ma</vt:lpstr>
      <vt:lpstr>Loans - Distribution of Fixed R</vt:lpstr>
      <vt:lpstr>Loans - Contractual Aging of Re</vt:lpstr>
      <vt:lpstr>Loans - Recorded Investment in </vt:lpstr>
      <vt:lpstr>Loans (Tier Risk Rating System)</vt:lpstr>
      <vt:lpstr>Loans - Risk Category of Loans </vt:lpstr>
      <vt:lpstr>Loans - Recorded Investment for</vt:lpstr>
      <vt:lpstr>Loans - Schedule of Impaired Lo</vt:lpstr>
      <vt:lpstr>Loans (Impaired Loans) - Additi</vt:lpstr>
      <vt:lpstr>Loans - Impaired Loans Classifi</vt:lpstr>
      <vt:lpstr>Loans - Loans Individually Eval</vt:lpstr>
      <vt:lpstr>Loans - Summary of Activities i</vt:lpstr>
      <vt:lpstr>Loans - Analysis of Allowance f</vt:lpstr>
      <vt:lpstr>Earnings Per Share - Calculatio</vt:lpstr>
      <vt:lpstr>Fair Value of Instruments - Add</vt:lpstr>
      <vt:lpstr>Fair Value of Instruments - Est</vt:lpstr>
      <vt:lpstr>Fair Value of Instruments - Fin</vt:lpstr>
      <vt:lpstr>Fair Value of Instruments - Cha</vt:lpstr>
      <vt:lpstr>Fair Value of Instruments - Qua</vt:lpstr>
      <vt:lpstr>Fair Value of Instruments - Imp</vt:lpstr>
      <vt:lpstr>Federal Funds Purchased and S48</vt:lpstr>
      <vt:lpstr>Federal Funds Purchased and 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33:33Z</dcterms:created>
  <dcterms:modified xmlns:dcterms="http://purl.org/dc/terms/" xmlns:xsi="http://www.w3.org/2001/XMLSchema-instance" xsi:type="dcterms:W3CDTF">2015-07-29T16:33:33Z</dcterms:modified>
  <dc:title xmlns:dc="http://purl.org/dc/elements/1.1/">Untitled</dc:title>
  <dc:description xmlns:dc="http://purl.org/dc/elements/1.1/"/>
  <dc:subject xmlns:dc="http://purl.org/dc/elements/1.1/"/>
  <cp:keywords/>
  <cp:category/>
</cp:coreProperties>
</file>